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HANGES IN SHAREH" sheetId="5" r:id="rId5"/>
    <s:sheet name="STATEMENTS OF CHANGES IN SHARE6" sheetId="6" r:id="rId6"/>
    <s:sheet name="CONSOLIDATED STATEMENTS OF CASH" sheetId="7" r:id="rId7"/>
    <s:sheet name="GENERAL" sheetId="8" r:id="rId8"/>
    <s:sheet name="SIGNIFICANT ACCOUNTING POLICIES" sheetId="9" r:id="rId9"/>
    <s:sheet name="INVENTORIES" sheetId="10" r:id="rId10"/>
    <s:sheet name="OTHER LONG-TERM RECEIVABLES AND" sheetId="11" r:id="rId11"/>
    <s:sheet name="PROPERTY AND EQUIPMENT" sheetId="12" r:id="rId12"/>
    <s:sheet name="ACCRUED SEVERANCE PAY, NET" sheetId="13" r:id="rId13"/>
    <s:sheet name="LONG-TERM LOANS" sheetId="14" r:id="rId14"/>
    <s:sheet name="OTHER LONG-TERMS LIABILITIES" sheetId="15" r:id="rId15"/>
    <s:sheet name="SHAREHOLDER' EQUITY" sheetId="16" r:id="rId16"/>
    <s:sheet name="TAXES ON INCOME" sheetId="17" r:id="rId17"/>
    <s:sheet name="LIABILITIES SECURED BY PLEDGES " sheetId="18" r:id="rId18"/>
    <s:sheet name="SUPPLEMENTARY INFORMATION" sheetId="19" r:id="rId19"/>
    <s:sheet name="RELATED PARTIES" sheetId="20" r:id="rId20"/>
    <s:sheet name="GEOGRAPHICAL SEGMENTS" sheetId="21" r:id="rId21"/>
    <s:sheet name="SIGNIFICANT ACCOUNTING POLICI22" sheetId="22" r:id="rId22"/>
    <s:sheet name="SIGNIFICANT ACCOUNTING POLICI23" sheetId="23" r:id="rId23"/>
    <s:sheet name="INVENTORIES (Tables)" sheetId="24" r:id="rId24"/>
    <s:sheet name="OTHER LONG-TERM RECEIVABLES A25" sheetId="25" r:id="rId25"/>
    <s:sheet name="PROPERTY AND EQUIPMENT (Tables)" sheetId="26" r:id="rId26"/>
    <s:sheet name="LONG-TERM LOANS (Tables)" sheetId="27" r:id="rId27"/>
    <s:sheet name="OTHER LONG-TERMS LIABILITIES (T" sheetId="28" r:id="rId28"/>
    <s:sheet name="SHAREHOLDER' EQUITY (Tables)" sheetId="29" r:id="rId29"/>
    <s:sheet name="TAXES ON INCOME (Tables)" sheetId="30" r:id="rId30"/>
    <s:sheet name="SUPPLEMENTARY INFORMATION (Tabl" sheetId="31" r:id="rId31"/>
    <s:sheet name="RELATED PARTIES (Tables)" sheetId="32" r:id="rId32"/>
    <s:sheet name="GEOGRAPHICAL SEGMENTS (Tables)" sheetId="33" r:id="rId33"/>
    <s:sheet name="GENERAL (Details)" sheetId="34" r:id="rId34"/>
    <s:sheet name="SIGNIFICANT ACCOUNTING POLICI35" sheetId="35" r:id="rId35"/>
    <s:sheet name="SIGNIFICANT ACCOUNTING POLICI36" sheetId="36" r:id="rId36"/>
    <s:sheet name="INVENTORIES (Details)" sheetId="37" r:id="rId37"/>
    <s:sheet name="OTHER LONG-TERM RECEIVABLES A38" sheetId="38" r:id="rId38"/>
    <s:sheet name="PROPERTY AND EQUIPMENT (Details" sheetId="39" r:id="rId39"/>
    <s:sheet name="LONG-TERM LOANS (Schedule of Lo" sheetId="40" r:id="rId40"/>
    <s:sheet name="LONG-TERM LOANS (Narrative) (De" sheetId="41" r:id="rId41"/>
    <s:sheet name="LONG-TERM LOANS (Schedule of Fu" sheetId="42" r:id="rId42"/>
    <s:sheet name="OTHER LONG-TERMS LIABILITIES (N" sheetId="43" r:id="rId43"/>
    <s:sheet name="OTHER LONG-TERMS LIABILITIES (S" sheetId="44" r:id="rId44"/>
    <s:sheet name="SHAREHOLDER' EQUITY (Narrative)" sheetId="45" r:id="rId45"/>
    <s:sheet name="SHAREHOLDER' EQUITY (Schedule o" sheetId="46" r:id="rId46"/>
    <s:sheet name="SHAREHOLDER' EQUITY (Schedule47" sheetId="47" r:id="rId47"/>
    <s:sheet name="SHAREHOLDER' EQUITY (Schedule48" sheetId="48" r:id="rId48"/>
    <s:sheet name="TAXES ON INCOME (Narrative) (De" sheetId="49" r:id="rId49"/>
    <s:sheet name="TAXES ON INCOME (Schedule of De" sheetId="50" r:id="rId50"/>
    <s:sheet name="TAXES ON INCOME (Schedule of Ne" sheetId="51" r:id="rId51"/>
    <s:sheet name="TAXES ON INCOME (Schedule of 52" sheetId="52" r:id="rId52"/>
    <s:sheet name="LIABILITIES SECURED BY PLEDGE53" sheetId="53" r:id="rId53"/>
    <s:sheet name="SUPPLEMENTARY INFORMATION (Sche" sheetId="54" r:id="rId54"/>
    <s:sheet name="SUPPLEMENTARY INFORMATION (Sc55" sheetId="55" r:id="rId55"/>
    <s:sheet name="SUPPLEMENTARY INFORMATION (Sc56" sheetId="56" r:id="rId56"/>
    <s:sheet name="SUPPLEMENTARY INFORMATION (Sc57" sheetId="57" r:id="rId57"/>
    <s:sheet name="SUPPLEMENTARY INFORMATION (Sc58" sheetId="58" r:id="rId58"/>
    <s:sheet name="RELATED PARTIES (Details)" sheetId="59" r:id="rId59"/>
    <s:sheet name="GEOGRAPHICAL SEGMENTS (Schedule" sheetId="60" r:id="rId60"/>
    <s:sheet name="GEOGRAPHICAL SEGMENTS (Schedu61" sheetId="61" r:id="rId61"/>
  </s:sheets>
  <s:definedNames/>
  <s:calcPr calcId="124519" calcMode="auto" fullCalcOnLoad="1"/>
</s:workbook>
</file>

<file path=xl/sharedStrings.xml><?xml version="1.0" encoding="utf-8"?>
<sst xmlns="http://schemas.openxmlformats.org/spreadsheetml/2006/main" uniqueCount="575">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ELBIT VISION SYSTEMS LTD</t>
  </si>
  <si>
    <t>Entity Central Index Key</t>
  </si>
  <si>
    <t>Current Fiscal Year End Date</t>
  </si>
  <si>
    <t>--12-31</t>
  </si>
  <si>
    <t>Document Fiscal Year Focus</t>
  </si>
  <si>
    <t>Document Fiscal Period Focus</t>
  </si>
  <si>
    <t>FY</t>
  </si>
  <si>
    <t>Entity Filer Category</t>
  </si>
  <si>
    <t>Non-accelerated Filer</t>
  </si>
  <si>
    <t>Entity Common Stock, Shares Outstanding</t>
  </si>
  <si>
    <t>Entity Well-known Seasoned Issuer</t>
  </si>
  <si>
    <t>No</t>
  </si>
  <si>
    <t>Entity Current Reporting Status</t>
  </si>
  <si>
    <t>Yes</t>
  </si>
  <si>
    <t>CONSOLIDATED BALANCE SHEETS - USD ($) $ in Thousands</t>
  </si>
  <si>
    <t>Dec. 31, 2015</t>
  </si>
  <si>
    <t>Dec. 31, 2014</t>
  </si>
  <si>
    <t>CURRENT ASSETS:</t>
  </si>
  <si>
    <t>Cash and cash equivalents</t>
  </si>
  <si>
    <t>Restricted deposit (short term)</t>
  </si>
  <si>
    <t>Trade account receivables (net of allowance for doubtful account 2015- $85 thousands, 2014- $60 thousands)</t>
  </si>
  <si>
    <t>Other receivables</t>
  </si>
  <si>
    <t>Inventories</t>
  </si>
  <si>
    <t>Total current assets</t>
  </si>
  <si>
    <t>INVESTMENTS AND LONG-TERM RECEIVABLES:</t>
  </si>
  <si>
    <t>Severance pay fund</t>
  </si>
  <si>
    <t>Other long-term receivables and investment</t>
  </si>
  <si>
    <t>Total investments and long-term receivables</t>
  </si>
  <si>
    <t>PROPERTY AND EQUIPMENT (net of accumulated depreciation and amortization)</t>
  </si>
  <si>
    <t>OTHER ASSETS</t>
  </si>
  <si>
    <t>Goodwill</t>
  </si>
  <si>
    <t>Total assets</t>
  </si>
  <si>
    <t>CURRENT LIABILITIES:</t>
  </si>
  <si>
    <t>Credit from banks</t>
  </si>
  <si>
    <t>Current Maturities of Long Term Loan from Shareholders and Other</t>
  </si>
  <si>
    <t xml:space="preserve"> </t>
  </si>
  <si>
    <t>Trade account payable</t>
  </si>
  <si>
    <t>Deferred income</t>
  </si>
  <si>
    <t>Other payable</t>
  </si>
  <si>
    <t>Total current liabilities</t>
  </si>
  <si>
    <t>LONG-TERM LIABILITIES:</t>
  </si>
  <si>
    <t>Long term loans (net of current maturities)</t>
  </si>
  <si>
    <t>Other Long Terms Liabilities</t>
  </si>
  <si>
    <t>Accrued severance pay</t>
  </si>
  <si>
    <t>Total long-term liabilities</t>
  </si>
  <si>
    <t>Total liabilities</t>
  </si>
  <si>
    <t>SHAREHOLDERS' EQUITY:</t>
  </si>
  <si>
    <t>Share capital - ordinary shares of NIS 1 par value (Ordinary Shares); Authorized - 120,000,000 Ordinary Shares as of December 31, 2015 and 2014 Issued and outstanding: December 31, 2015 - 93,207,243 Ordinary shares December 31, 2014 - 85,184,782 Ordinary shares</t>
  </si>
  <si>
    <t>Additional paid-in capital</t>
  </si>
  <si>
    <t>Accumulated deficit</t>
  </si>
  <si>
    <t>Total shareholders' Equity</t>
  </si>
  <si>
    <t>Total liabilities and shareholders' Equity</t>
  </si>
  <si>
    <t>CONSOLIDATED BALANCE SHEETS (PARENTHETICAL) $ in Thousands</t>
  </si>
  <si>
    <t>Dec. 31, 2015USD ($)shares</t>
  </si>
  <si>
    <t>Dec. 31, 2015₪ / shares</t>
  </si>
  <si>
    <t>Dec. 31, 2014USD ($)shares</t>
  </si>
  <si>
    <t>Dec. 31, 2014₪ / shares</t>
  </si>
  <si>
    <t>CONSOLIDATED BALANCE SHEETS [Abstract]</t>
  </si>
  <si>
    <t>Trade accounts receivable, allowance for doubtful accounts | $</t>
  </si>
  <si>
    <t>Ordinary shares, par value per share | ₪ / shares</t>
  </si>
  <si>
    <t>Ordinary shares, shares authorized</t>
  </si>
  <si>
    <t>Ordinary shares, shares issued</t>
  </si>
  <si>
    <t>Ordinary shares, shares outstanding</t>
  </si>
  <si>
    <t>CONSOLIDATED STATEMENTS OF OPERATIONS - USD ($) shares in Thousands, $ in Thousands</t>
  </si>
  <si>
    <t>Dec. 31, 2013</t>
  </si>
  <si>
    <t>Revenues:</t>
  </si>
  <si>
    <t>Sale of products</t>
  </si>
  <si>
    <t>Services rendered</t>
  </si>
  <si>
    <t>Total revenues</t>
  </si>
  <si>
    <t>Cost of revenues:</t>
  </si>
  <si>
    <t>Cost of products sold</t>
  </si>
  <si>
    <t>Cost of services rendered</t>
  </si>
  <si>
    <t>Total cost of revenues</t>
  </si>
  <si>
    <t>Gross profit</t>
  </si>
  <si>
    <t>Research and development</t>
  </si>
  <si>
    <t>Marketing and selling</t>
  </si>
  <si>
    <t>General and administrative</t>
  </si>
  <si>
    <t>Operating Profit (loss)</t>
  </si>
  <si>
    <t>Financial expenses - net</t>
  </si>
  <si>
    <t>Profit (loss) before taxes on income</t>
  </si>
  <si>
    <t>Taxes on income</t>
  </si>
  <si>
    <t>Net Profit (loss) for the year</t>
  </si>
  <si>
    <t>Profit (loss) per share:</t>
  </si>
  <si>
    <t>Basic earnings (loss) per share</t>
  </si>
  <si>
    <t>Diluted earnings (loss) per share</t>
  </si>
  <si>
    <t>Weighted average number of shares used in Computation of Profit (loss) per share -</t>
  </si>
  <si>
    <t>Basic</t>
  </si>
  <si>
    <t>Diluted</t>
  </si>
  <si>
    <t>STATEMENTS OF CHANGES IN SHAREHOLDERS' EQUITY (DEFICIENCY) - USD ($) $ in Thousands</t>
  </si>
  <si>
    <t>Total</t>
  </si>
  <si>
    <t>Share Capital [Member]</t>
  </si>
  <si>
    <t>Additional paid-in Capital [Member]</t>
  </si>
  <si>
    <t>Accumulated deficit [Member]</t>
  </si>
  <si>
    <t>BALANCE at Dec. 31, 2012</t>
  </si>
  <si>
    <t>BALANCE, shares at Dec. 31, 2012</t>
  </si>
  <si>
    <t>CHANGES DURING PERIOD</t>
  </si>
  <si>
    <t>Profit (Loss) for the year</t>
  </si>
  <si>
    <t>Issuance of share capital and warrants (note 9a)</t>
  </si>
  <si>
    <t>[1]</t>
  </si>
  <si>
    <t>Issuance of share capital and warrants, shares (note 9a)</t>
  </si>
  <si>
    <t>Exercise of Share based compensation, shares</t>
  </si>
  <si>
    <t>Issuance of debt beneficiary conversion feature</t>
  </si>
  <si>
    <t>Issuance of debt beneficiary conversion feature, shares</t>
  </si>
  <si>
    <t>Revaluation of convertible loan and warrants</t>
  </si>
  <si>
    <t>Share based compensation expenses</t>
  </si>
  <si>
    <t>BALANCE at Dec. 31, 2013</t>
  </si>
  <si>
    <t>BALANCE, shares at Dec. 31, 2013</t>
  </si>
  <si>
    <t>[2]</t>
  </si>
  <si>
    <t>Reclassification of warrants to equity</t>
  </si>
  <si>
    <t>BALANCE at Dec. 31, 2014</t>
  </si>
  <si>
    <t>BALANCE, shares at Dec. 31, 2014</t>
  </si>
  <si>
    <t>Exercise of Share based compensation</t>
  </si>
  <si>
    <t>BALANCE at Dec. 31, 2015</t>
  </si>
  <si>
    <t>BALANCE, shares at Dec. 31, 2015</t>
  </si>
  <si>
    <t>Net of share issuance costs in the amount of $20.</t>
  </si>
  <si>
    <t>STATEMENTS OF CHANGES IN SHAREHOLDERS' EQUITY (DEFICIENCY) (Parenthetical) (Details) - USD ($) $ in Thousands</t>
  </si>
  <si>
    <t>Dec. 31, 2012</t>
  </si>
  <si>
    <t>STATEMENTS OF CHANGES IN SHAREHOLDERS' EQUITY (DEFICIENCY) [Abstract]</t>
  </si>
  <si>
    <t>Share issuance costs</t>
  </si>
  <si>
    <t>CONSOLIDATED STATEMENTS OF CASH FLOWS - USD ($)</t>
  </si>
  <si>
    <t>Cash flows from operating activities:</t>
  </si>
  <si>
    <t>Net profit (loss)</t>
  </si>
  <si>
    <t>Adjustments to reconcile net profit (loss) to Net cash provided by (used in) operating activities:</t>
  </si>
  <si>
    <t>Depreciation and amortization</t>
  </si>
  <si>
    <t>Impairment of Investment</t>
  </si>
  <si>
    <t>Changes in warrants to issued shares</t>
  </si>
  <si>
    <t>Liability for employee rights upon retirement</t>
  </si>
  <si>
    <t>Stock based compensation</t>
  </si>
  <si>
    <t>Changes in operating assets and liabilities:</t>
  </si>
  <si>
    <t>Decrease (increase) in trade accounts receivable</t>
  </si>
  <si>
    <t>Decrease in other accounts receivable</t>
  </si>
  <si>
    <t>Increase (decrease) in trade accounts payable</t>
  </si>
  <si>
    <t>Changes in Deferred income</t>
  </si>
  <si>
    <t>Increase (decrease) in other accounts payable</t>
  </si>
  <si>
    <t>Increase in inventories</t>
  </si>
  <si>
    <t>Net cash provided by (used in) operating activities</t>
  </si>
  <si>
    <t>Cash flows from investing activities:</t>
  </si>
  <si>
    <t>Purchase of property and equipment</t>
  </si>
  <si>
    <t>Long-term receivables</t>
  </si>
  <si>
    <t>Investment in restricted deposit</t>
  </si>
  <si>
    <t>Net cash provided by (used in) investing activities</t>
  </si>
  <si>
    <t>Cash flows from financing activities:</t>
  </si>
  <si>
    <t>Issuance of share capital and warrants - net of issuance costs</t>
  </si>
  <si>
    <t>Short-term credit from bank - net</t>
  </si>
  <si>
    <t>Repayments of loan from Shareholder</t>
  </si>
  <si>
    <t>Repayments from Long- terms loan</t>
  </si>
  <si>
    <t>Repayments of Long-terms loan from banks and other</t>
  </si>
  <si>
    <t>Other Long terms liabilities</t>
  </si>
  <si>
    <t>Net cash provided by (used in) financing activities</t>
  </si>
  <si>
    <t>Net increase (decrease) in cash and cash equivalents</t>
  </si>
  <si>
    <t>Balance of cash and cash equivalents at Beginning of year</t>
  </si>
  <si>
    <t>Balance of cash and cash equivalents at end of year</t>
  </si>
  <si>
    <t>Non cash activities:</t>
  </si>
  <si>
    <t>Conversion of convertible debt to equity</t>
  </si>
  <si>
    <t>Discount on convertible notes recognized to beneficial conversion feature</t>
  </si>
  <si>
    <t>Supplemental disclosure of cash flow Information - cash paid during the year for:</t>
  </si>
  <si>
    <t>Interest paid - net</t>
  </si>
  <si>
    <t>GENERAL</t>
  </si>
  <si>
    <t>GENERAL [Abstract]</t>
  </si>
  <si>
    <t>NOTE 1 - GENERAL Elbit Vision Systems Ltd. (the Company) is an Israeli corporation, which, together with its subsidiaries (the Group), is principally engaged in the design, development, manufacturing and marketing automatic vision inspection and quality monitoring systems, and rendering services related to those systems. Elbit Vision Systems Inc. (EVS Inc.) incorporated in Delaware U.S.A. is wholly-owned subsidiary, engaged in the selling and marketing of the Company's products worldwide. In September 2004, the Company completed the acquisition of the entire shareholding of ScanMaster Systems (IRT) Ltd. (ScanMaster Ltd.), an Israeli company and IRT ScanMaster System Inc. (ScanMaster Inc.), a new Hampshire corporation (collectively - ScanMaster). ScanMaster is engaged in the development, manufacturing and marketing of equipment for the ultrasonic inspection of industrial parts and components for the automotive and transportation industries, the metal industry as well as applications for aircraft and jet engine inspection. During May 2010 the company sold all its shares in Scanmaster. In 2009 the Company experienced significant difficulties in sales and incurred heavy losses that led the Company to sell its investment in ScanMaster Ltd. and the Assets and Liablities of ScanMaster Inc. The purchasers repay loan of $ 550 675 10 450 In connection with the sale the Company restructured its debt with the Banks. Pursuant to the agreements the banks forgave part of the debt such that the Company's remaining debt is $ 1.6 10</t>
  </si>
  <si>
    <t>SIGNIFICANT ACCOUNTING POLICIES</t>
  </si>
  <si>
    <t>SIGNIFICANT ACCOUNTING POLICIES [Abstract]</t>
  </si>
  <si>
    <t>NOTE 2 - SIGNIFICANT ACCOUNTING POLICIES The consolidated financial statements are prepared in accordance with accounting principles generally accepted (GAAP) in the United States of America.
A.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years.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i) impairment assessments of goodwill and long-lived assets; (ii) realization of deferred income tax assets; and (iii) provisions for obsolete and slow moving inventory. These estimates are discussed further throughout the accompanying notes.
B.
Functional Currency and Financial Statements in U.S. Dollars: The currency of the primary economic environment in which operations of the company and its subsidiaries are conducted is the U.S. dollar (the dollar). Virtually all sales by the Company and its subsidiaries are made outside Israel in non-Israeli currencies, mainly the dollar. Most purchases of materials and components are made in dollars or in Israeli currency under contracts linked to the dollar. In addition, most marketing and service costs are incurred outside Israel, primarily in dollars, through the Company's wholly-owned non-Israeli subsidiaries. Thus, the functional currency of the Company and its subsidiaries is the dollar. Transactions in currencies other than each company's functional currency are translated based on the average currency exchange rates in accordance with the principles set forth in ASC 830-10, "Foreign Currency Translation". All gains and losses from translation of monetary balance sheet items and transactions denominated in currencies other than the functional currency are recorded in the statements of income as financial income, net as they arise.
C.
Principles of consolidation: The consolidated financial statements include the financial statements of the company and its wholly-owned subsidiaries. All material inter-company transactions and balances have been eliminated.
D.
Cash Equivalents: Cash equivalent consist of short-term highly liquid investments, that are readily convertible into cash with original maturities when purchased of three month or less.
E.
Allowance for doubtful accounts: The allowance for doubtful accounts has been made on the specific identification basis.
F.
Inventories: Inventories are stated at the lower of cost or market. Cost is determined as follows: Raw materials and spare parts - on moving average basis. Products in process and finished products  on basis of production costs. Inventories are written-down for estimated obsolescence, based on assumptions about future demand and market conditions.
G.
Property and equipment:
(1)
Property and equipment are stated at cost. Depreciation is calculated by the straight-line method over the estimated useful lives of assets, as follows:
%
Machinery and equipment
10 33 33
Office furniture and equipment
6 20
Vehicles
15 20
Leasehold improvements are amortized by the straight-line method over the term of the lease, or the estimated useful life of the improvements, whichever is shorter.
(2)
Impairment of long-lived assets Accounting for the Impairment or Disposal of Long-Lived Assets
H.
Other assets- Goodwill and Intangible Assets:

Goodwill Under ASC 350-20, Goodwill and Other Intangible Assets ("ASC 350-10"), goodwill is not amortized to earnings, but rather is subject to periodic testing for impairment, at the reporting unit level, at least annually or more frequently if certain events or indicators of impairment occur. Impairment is the condition that exists when the carrying amount of goodwill exceeds its implied fair value. Measurement of an impairment loss is an estimate, performed based on the following: If the fair value of the reporting unit exceeds its carrying amount, goodwill of the reporting unit is considered not impaired. If the carrying amount of the reporting unit goodwill exceeds the implied fair value of that goodwill, an impairment loss is recognized in an amount equal to that excess. The Group uses the discounted cash flow method to determine the fair value of the reporting unit. The Company has designated December 31 of each year as the date on which it will perform its annual goodwill and impairment test.
I.
Revenue recognition:
(1)
Sale of products:
(a)
General Revenues from sales of products and supplies are recognized when an arrangement exists, delivery has occurred and title passed to the customer, Group's price to the customer is fixed or determinable and collectibility is reasonably assured. In some cases, the Company grants its customers a trial period, usually several months, in order to evaluate prototype of the system's performance. In case that the systems performance meets the customer's requirements, it purchases the system at the end of the trial period. The Company does not recognize sales revenue from products shipped to customers for trial until such products are actually purchased. Until purchased, these products are recorded as consignment inventory at the lower of cost or market as of December 31, 2015 the Company has $ 142
(b)
Right of return The Group does not provide, in the normal course of business, a right of return to its customers.
(c)
Multiple Deliverables The Company's multiple deliverable arrangements consist primarily of tangible products and professional services. The Company is unable to establish VSOE for all deliverables in an arrangement with multiple elements. Further, the Company is unable to reliably determine what similar competitor products' and services' selling prices are on a standalone basis and therefore is not able to determine TPE. As the Company is unable to establish VSOE or TPE, it uses BESP in its allocation of arrangement consideration. The objective of BESP is to determine the price at which the Company would transact a sale if the product or service were sold on a standalone basis. The Company determines BESP for a product or a service based on its past and current pricing practices. The determination of BESP is made through consultation with and formal approval by the Company's management. We have establish processes to update BESP for each element, when appropriate, to ensure that it reflects recent pricing experience.
(2)
Services rendered Service revenue in respect of the Group's products is recognized ratably over the contractual period, or as services are performed.
(3)
Deferred income The deferred income balance as of December 31, 2015 and 2014 include amounts of revenues that were invoiced and cash was received, but deferred due to elements of the arrangements not yet delivered as of year end.
J.
Research and development: Research and development expenses net of third party grants, are expensed as incurred. The Company has no obligation to repay the grants if sales are not generated.
K.
Advertising expenses: Advertising expenses are expensed as in incurred. Advertising expenses for the years ended December 31, 2015, 2014 and 2013 were $ 109 52 81
L.
Deferred income taxes: The company accounts for income taxes in accordance with ASC 740-10, Accounting for Income Taxes ("ASC 740-10"). Deferred income taxes are determined by the asset and liability method based on the estimated future tax effects attributable to temporary differences between income tax bases of assets and liabilities and their reported amounts in the financial statements, and to carryforwards for tax losses and deductions. Deferred tax balances are computed using the enacted tax rates to be in effect at the time when these differences are expected to reverse, as they are known at the balance sheet date. Deferred tax assets and liabilities are classified as current or non-current according to the classification of the respective asset or liability, or the expected reversal date of the specific temporary difference, if not related to a specific asset or liability. Valuation allowances in respect of deferred tax assets are established when it is more likely than not that all or a portion of the deferred income tax assets will not be realized.
M.
Income (loss) per share (EPS): Basic EPS is computed based on the weighted average number of shares outstanding during each year. Total common stock equivalents, related to options and warrants 3,962,744 12,352,988 11,095,515
N.
Stock-based compensation: The Company recognizes $ 36 As to information about the stock option plans and assumptions see Note 9b.
O.
Reclassification: Certain comparative figures have been reclassified to conform to the current year presentation.
P.
Consentration of credit risk As of December 31, 2015 and 2014, the Group held cash and cash equivalents and short-term bank deposits, most of which were deposited with major Israeli, European, and U.S. banks. The Company is of the opinion that the credit risk in respect of these balances is insignificant.
The Group performs ongoing credit evaluations of its customers for the purpose of determining the appropriate allowance for doubtful accounts. In respect of sales to customers in emerging economies, the Group requires letters of credit from banks.
Q.
Issuance of shares, warrants and a convertible note to an investor: The December 2012 Agreement (see note 9A (3)), included a shares, convertible debt instrument with stock warrants, and a beneficial conversion features. Under ASC 470-20-25, the Company separated the shares, debt instruments and the warrants based on their relative fair value for the liability components and for the equity components. The company accounted for the first warrants as an equity component and the second warrants as a liability component under the provision of ASC 815-10. In addition, the Company concluded that the liability component includes beneficial conversion features. Under ASC 470-20-25, issuers of certain debt instruments with beneficial conversion features need to allocate to an equity component. The Company separated it accordingly.</t>
  </si>
  <si>
    <t>INVENTORIES</t>
  </si>
  <si>
    <t>INVENTORIES [Abstract]</t>
  </si>
  <si>
    <t>NOTE 3 - INVENTORIES
December 31,
2 0 1 5
2 0 1 4
$ in thousands
Raw materials 1,066 606
Work in process 177 225
Finished products 176 134
1,419 965 The balances are net of write-down of $ 643</t>
  </si>
  <si>
    <t>OTHER LONG-TERM RECEIVABLES AND INVESTMENT</t>
  </si>
  <si>
    <t>OTHER LONG-TERM RECEIVABLES AND INVESTMENT [Abstract]</t>
  </si>
  <si>
    <t>NOTE 4 - OTHER LONG-TERM RECEIVABLES AND INVESTMENT
December 31,
2 0 1 5
2 0 1 4
$ in thousands
Deposits on leased vehicle and other(see also Note 8b2) 11 11
Loan to non-affiliated companies (see Note 1) 56 68
67 79</t>
  </si>
  <si>
    <t>PROPERTY AND EQUIPMENT</t>
  </si>
  <si>
    <t>PROPERTY AND EQUIPMENT [Abstract]</t>
  </si>
  <si>
    <t>NOTE 5 - PROPERTY AND EQUIPMENT
A.
Comprised as follows:
December 31,
2 0 1 5
2 0 1 4
$ in thousands
Machinery and equipment 1,725 1,710
Leasehold improvements 24 24
Office furniture and equipment 44 44
1,793 1,778
Less - accumulated depreciation and amortization 1,757 1,751
36 27
B
Depreciation and amortization expenses totaled $ 6 13 17</t>
  </si>
  <si>
    <t>ACCRUED SEVERANCE PAY, NET</t>
  </si>
  <si>
    <t>ACCRUED SEVERANCE PAY, NET [Abstract]</t>
  </si>
  <si>
    <t>NOTE 6 - ACCRUED SEVERANCE PAY, NET A. The Company's liability for severance pay is calculated in accordance with Israeli law based on the latest salary paid to employees and the length of employment in the Company. Part of the liability is funded through individual insurance policies. The policies are assets of the company and, under labor agreement subject to certain limitation, they may be transferred to ownership of the beneficiary employees. B. A U.S. subsidiary provides defined contribution plan for the benefit of its employees. Under this plan, contributions are based on specific percentages of pay.</t>
  </si>
  <si>
    <t>LONG-TERM LOANS</t>
  </si>
  <si>
    <t>LONG-TERM LOANS [Abstract]</t>
  </si>
  <si>
    <t xml:space="preserve">NOTE 7 - LONG TERM LOANS
A.
Composed as follows:
December 31,
2 0 1 5 2 0 1 4
$ in thousands
Loans from banks 373 484 In June 2010, the Company signed new agreements with Bank Le'umi Le'Israel Ltd and Bank Hapoalim Ltd (the "Banks"), for the restructuring of its bank debt. Pursuant to the agreements with the Banks, the Banks forgave approximately $ 2.4 1 600 In May 2010 the Company signed agreements with its major shareholders to loan US $ 100 Further, the Company's major shareholders agreed to delay payment of the first US $ 100 three In May 2010 the Company signed loan agreement with Mivtach (former Shareholder) of approximately $ 850 five
B.
The liabilities (net of current maturities) mature in the following years after the balance sheet dates:
December 31,
2 0 1 5
2 0 1 4
$ in thousands
2015 - 149
2016 149 149
2017 149 149
2018 and thereafter 75 37
373 484 </t>
  </si>
  <si>
    <t>OTHER LONG-TERMS LIABILITIES</t>
  </si>
  <si>
    <t>OTHER LONG-TERMS LIABILITIES [Abstract]</t>
  </si>
  <si>
    <t>NOTE 8 - OTHER LONG TERMS LIABILITIES
A.
Royalties
(1)
The Company is committed to pay royalties to the Government of Israel based on proceeds from sales of products in the research and development of which the Government participates by way of grants. At the time the grants were received, successful development of the related projects was not assured. In the case of failure of a project that was partly financed as above, the Company is not obligated to pay any such royalties. Under the terms of the Company's funding from the Israeli Government, royalties of 3 5 100
(2)
The Company is committed to pay royalties to the Government of Israel in respect of marketing expenses in which the Government participated by way of grants. At the time the grants were received, successful development of the related projects was not assured. In the case of failure of a project that was partly financed as above, the Company is not obligated to pay any such royalties. The royalties are payable at the rate of 4 On November 7, 2007, the Company received a letter from the Ministry of Trade, Industry and Labor  Fund for the Encouragement of Marketing Abroad (the Fund), claiming that it had failed to pay royalties to the Fund since 1999 in the aggregate amount of $ 480 90 On March 3, 2013, the Company received an email notification which was sent on behalf of the Ministry stating that the Company had received funding from the Fund in the past and requesting information relating to the Company's export revenues. The Company has not responded. The maximum royalty amount payable the Company expects to pay to the Government of Israel under 1 and 2 above ,at December 31, 2015 is approximately $ 451 In January 2011 the Company signed an agreement with the office of the Chief scientist of to repay the Copmany debt during the next ten years with monthly installment of $ 9.2 36
B.
Lease commitments
(1)
The premises occupied by the Company and certain subsidiaries are rented under various operating lease agreements. The lease agreements for the premises expire in 2018 To secure the amounts due to the lessor, the Company has deposited a total of $ 26 Minimum lease commitments of the Company and the subsidiaries under the above leases, at rates in effect as of December 31, 2015, are as follows:
$ in thousands
Year ending December 31:
2016 85
2017 75
2018 38
198 The rental payments for the premises in Israel, which constitute most of the above amounts, are payable in Israeli currency linked to the US Dollar. Rental expenses totaled $ 86 92 87
(2)
The Company leases motor vehicles under long-term operating lease agreements. The lease agreements expire on various dates ending in 2015  2018 Minimum lease commitments of the Company under the above leases, at rates in effect on December 31, 2015, are as follows:
$ in thousands
2016 68
2017 36
2018 9
113 To secure the amounts due to the lessor, the Company has deposited a total of $ 6 Lease expenses in 2015, 2014 and 2013, amounted to $ 102 98 109
C.
Guarantees As of December 31, 2015, the Company gave $ 41</t>
  </si>
  <si>
    <t>SHAREHOLDER' EQUITY</t>
  </si>
  <si>
    <t>SHAREHOLDER' EQUITY [Abstract]</t>
  </si>
  <si>
    <t>NOTE 9 - SHAREHOLDER' EQUITY
A.
Authorized, issued and outstanding shares
(1)
The Company's Ordinary Shares are traded in the United States on the OTC Bulletin Board market under the symbol EVSNF.OB.
(2)
In December 2009 the Company issued Mivtach Shamir Holdings Ltd. 18,664,078 0.097 1,810,416 627,000 9,332,039 0.139 4 In May 2010, The current new shareholders of the Company purchased all those shares and Warrants. These warrants were fortified in June 2011.
(3)
In December 2012, The Company issued Mr. Gross some financial instruments in consideration of $ 760 40 5,263,158 0.095 2,105,263 0.095 200 300 May 2013
(4)
The Note bears interest at a per annum rate of Libor rate. The Note and accrued interest are convertible to common stock of the Company at a conversion rate of $ 0.095 50 1 0.17 0.20 In May 2013 Mr. Gross convert the convertible note to Company's shares and the Company reduces the Conversion rate to $ 0.085 0.17 0.17
(5)
In July 2014 The Company issued shares 4,166,667 1,833,334 146,667
B.
Share option plans:
(1)
The plans:
(a)
In November 2003, the Board of Directors of the Company adopted the Employee Share Option Plan (2003) (hereafter  The 2003 Plan). Under the 2003 plan, options to purchase an aggregate of 3,500,000 Under the 2003 plan, options usually vest over a period of four The 2003 Plan is valid for ten
(b)
In March 2006, the Board of Directors of the Company adopted the Employee Share Option Plan (2006) (hereafter  The 2006 Plan). Under the 2006 plan, options to purchase an aggregate of 2,000,000 4,500,000
(c)
Under the 2006 plan, options usually exercisable over a period up to ten 25 33 25 33 The 2006 Plan is valid for ten years and will expire in March, 2016, except for options outstanding on that date. The exercise price of options granted under the 2003 plan is to be not less than 85 During 2013, and 2014 no options were exercised. During 2015, 190,000 The 2003 and 2006 plans are subject to the terms stipulated by Section 102 of the Israeli Income Tax Ordinance. The amount allowed as an expense for tax purposes, at the time the employee utilizes such benefit, is limited to the amount of the benefit that is liable to tax as labor income, in the hands of the employee; all being subject to the restrictions specified in Section 102 of the Income Tax Ordinance. The aforementioned expense will be recognized in the tax year that the benefit is credited to the employee.
(2)
Options granted to employees:
(a)
A summary of the status of the above plans in respect of options granted to employees, directors and consultant of the Company and its subsidiaries as of December 31, 2015, 2014 and 2013, and changes during the years ended on those dates, is presented below:
Year ended December 31,
2 0 1 5
2 0 1 4
2 0 1 3
Weighted
Weighted
Weighted
average
average
average
exercise
exercise
exercise
Number
price
Number
price
Number
price
Options outstanding at beginning of year 4,227,610 0.1 4,804,444 0.4 5,509,563 0.45
Changes during the year:
Granted (1) 535,000 0.17 1,140,000 0.08 345,000 0.09
Exercised (190,000 ) 0.05 - - - -
Forfeited (382,191 ) 0.11 (1,716,834 ) 0.92 (1,050,119 ) 0.43
Options outstanding at end of year 4,190,419 0.11 4,227,610 0.1 4,804,444 0.43
Options exercisable at year end 3,170,424 0.10 3,169,583 0.11 3,689,416 0.4
Weighted average fair value of options granted during the year (2) $ 0.12 $ 0.04 $ 0.09
(1)
Options granted in 2015, 2014 and 2013 were granted with exercise price that was at market value or above.
(2)
The fair value of each option granted is estimated on the date of grant using the Black-Scholes option-pricing model in 2014 and 2015, with the following weighted average assumptions:
Year ended December 31,
2 0 1 5
2 0 1 4
2 0 1 3
Dividend yield 0 % 0 % 0 %
Expected volatility 81 % 64 % 64 %
Risk-free interest rate 1.72 % 1.5 % 1.5 %
Expected life - in years 6.5 4 4 Dividend yield - Management used an expected dividend yield based primarily on past experience applicable as of the grant date. Expected volatility - Management estimated volatility based on the historical volatility of the Company's ordinary shares, being the only traded financial instrument of the Company, using in most cases daily observations of the Company's price share to determine the standard deviation. Risk free interest rate - The risk-free interest rate is based on the implied yield in effect at the time of each option grant, based on U.S. Treasury zero-coupon bond issued with equivalent remaining terms. Management estimates forfeiture rates at the date of grant, which are adjusted in subsequent periods if the actual forfeiture rates differ from those initially estimated. Management uses historical data to estimate pre-vesting option forfeiture rates and records share-based compensation expense only for those awards that are expected to vest.
(b)
The following table summarizes certain information about options granted to employees and directors of the Company which were outstanding and exercisable under the above plans as of December 31, 2015:
Options outstanding
Options exercisable
Weighted
Weighted
Number
average
Number
average
outstanding at
remaining
exercisable at
remaining
Exercise
December 31,
contractual
December 31,
contractual
prices
2015
life
2015
life
$
Years
Years
0.05 0.32 4,000,419 0.03 9.82 2,980,424 0.03 8.88
0.4 0.46 127,500 1.28 2.12 127,500 1.28 2.12
0.49 25,000 2.01 25,000 2.01
0.75 0.78 37,500 0.12 1.29 37,500 0.15 1.29
4,190,419 3,170,424
(c)
As of December 31, 2015 the aggregate intrinsic value for the option exercisable was $ 299 5.9 The unrecognized compensation expenses calculated under the fair value method for stock options expected to vest as of December 31, 2015 is approximately $ 55 1</t>
  </si>
  <si>
    <t>TAXES ON INCOME</t>
  </si>
  <si>
    <t>TAXES ON INCOME [Abstract]</t>
  </si>
  <si>
    <t>NOTE 10 - TAXES ON INCOME
A.
Tax Rates Applicable To The Income Of The Company: The Company's taxable income is subject to income tax at the regular corporate rate of 26.5 35
B.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Year ended december 31,
2015
2014
Net loss carry-forward 10,004 10,525
Other additions for tax Purposes 183 154
Net deferred tax asset before valuation allowance 10,187 10,679
Valuation allowance (10,187 ) (10,679 )
Net deferred tax asset  - Deferred income taxes reflect the net tax effects of temporary differences between the carrying amounts of assets and liabilities for financial reporting purposes and the amounts used for income tax purposes. The most significant component of the Company's deferred tax assets is the accumulated net operating losses carry-forward among the two subsidiaries due to the uncertainty of the realization of such tax benefits. The Company has provided a full valuation allowance in respect of deferred tax assets resulting from tax loss carry-forward and other temporary differences. Management currently believes that since the Company has a history of losses it is more likely than not that the deferred tax regarding the loss carry-forward and other temporary differences will not be realized in the foreseeable future. Net profit (loss) was incurred as following:
Year ended december 31,
2015
2014
United States (461 ) (238 )
Israel 2,579 896
2,118 658
C.
Tax Loss Carry-Forwards: Net operating loss carry-forwards as of December 31, 2015 are as follows:
Israel
38,926
United States *
1,218
40,144 Net operating loss carry-forwards as of December 31, 2014 are as follows:
Israel
41,684
United States *
757
42,441 Net operating losses in Israel may be carried forward indefinitely. Net operating losses in the U.S. are available through 2027
*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LIABILITIES SECURED BY PLEDGES AND RESTRICTION PLACED IN RESPECT OF LIABILITIES</t>
  </si>
  <si>
    <t>LIABILITIES SECURED BY PLEDGES AND RESTRICTION PLACED IN RESPECT OF LIABILITIES [Abstract]</t>
  </si>
  <si>
    <t>NOTE 11 - LIABILITIES SECURED BY PLEDGES AND RESTRICTION PLACED IN RESPECT OF LIABILITIES A. The Company has registered fixed charge on bank deposits in favor of certain banks. The bank deposits are used to secure a credit line granted to the Company by the banks, and as collateral for guarantees provided to its customers. As of December 31, 2015, the bank deposits amount to $ 69 B. The Company have registered floating liens on all of their assets in favor of.</t>
  </si>
  <si>
    <t>SUPPLEMENTARY INFORMATION</t>
  </si>
  <si>
    <t>SUPPLEMENTARY INFORMATION [Abstract]</t>
  </si>
  <si>
    <t>NOTE 12 - SUPPLEMENTARY INFORMATION:
December 31,
2 0 1 5
2 0 1 4
$ in thousands
A.
Accounts receivable
(1)
Trade - allowance for doubtful accounts:
Balance at beginning of year 60 60
Charged to statement of operations 25 -
Balance at end of year 85 60
(2)
Other receivables:
Prepaid expenses 12 27
Israeli Government departments and agencies 57 72
Other 9 11
78 110
B.
Other payable:
December 31,
2 0 1 5
2 0 1 4
$ in thousands
Employees and employee institutions 75 43
Israeli Government departments and agencies 112 115
Provision for vacation and recreation pay 76 71
Provision for product warranty 113 91
Liability for commissions to agents 21 93
Accrued expenses and sundry 44 44
441 457
C.
Credit from banks:
% interest rate
December 31,
as of
2 0 1 5
2 0 14
December 31, 2015
$ in thousands
Short-term loans from banks:
Linked to the Dollar (See Note 7(a)) 2.5 149 183
149 183
D.
Cost of revenues:
Year ended December 31,
2 0 1 5
2 0 1 4
2 0 1 3
$ in thousands
Industrial operations:
Materials consumed 2,263 1,635 994
Payroll and related expenses 504 479 503
Subcontracted work 306 278 312
Depreciation and amortization 1 2 3
Other production expenses 808 751 667
3,882 3,145 2,479
E.
Financial expenses:
Year ended December 31,
2 0 1 5
2 0 1 4
2 0 1 3
$ in thousands
Income:
Exchange differences - 27 -
Other 2 2 3
2 29 3
Expenses:
Interest
In respect of liability to related parties - 11 6
In respect of credit from banks 19 28 35
Exchange differences 60 - 108
Revaluation of convertible loan and warrants - 285 27
Warrants to issued shares compensation - - 45
Other 67 70 60
146 394 281
(144 ) (365 ) (278 )</t>
  </si>
  <si>
    <t>RELATED PARTIES</t>
  </si>
  <si>
    <t>RELATED PARTIES [Abstract]</t>
  </si>
  <si>
    <t>NOTE 13 - RELATED PARTIES
Year ended December 31,
2 0 1 5
2 0 1 4
2 0 1 3
$ in thousands
Managements fees  included in General and administrative 430 343 379 Balance with related parties:
Year ended December 31,
2 0 1 5
2 0 1 4
2 0 1 3
$ in thousands
Short Terms Loan - - 200</t>
  </si>
  <si>
    <t>GEOGRAPHICAL SEGMENTS</t>
  </si>
  <si>
    <t>GEOGRAPHICAL SEGMENTS [Abstract]</t>
  </si>
  <si>
    <t>NOTE 14 - GEOGRAPHICAL SEGMENTS Geographic information:
(1)
The Company's revenues by geographic areas (based on location of customers) are as follows:
Year ended December 31,
2 0 1 5
2 0 1 4
2 0 1 3
$ in thousands
North America (mainly the United States) 2,646 1,720 1,043
Germany 424 442 232
Italy 403 399 248
Turkey 200 241 -
UK - 221 61
Russia 230 146
Other European countries 1,000 1,384 995
China 2,824 1,420 688
India 598 80 194
Japan 437 200 553
Israel 165 210 180
Other Far Eastern countries 201 181 64
9,128 6,644 4,258
(2)
The Company's long-lived assets by geographic areas are as follows:
Year ended
December 31,
2 0 1 5
2 0 1 4
$ in thousands
Israel 526 530
U.S.A. 12 12
538 542</t>
  </si>
  <si>
    <t>SIGNIFICANT ACCOUNTING POLICIES (Policy)</t>
  </si>
  <si>
    <t>Use of estimates in the preparation of financial statements</t>
  </si>
  <si>
    <t>A.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years.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i) impairment assessments of goodwill and long-lived assets; (ii) realization of deferred income tax assets; and (iii) provisions for obsolete and slow moving inventory. These estimates are discussed further throughout the accompanying notes.</t>
  </si>
  <si>
    <t>Functional Currency and Financial Statements in U.S. Dollars</t>
  </si>
  <si>
    <t>B.
Functional Currency and Financial Statements in U.S. Dollars: The currency of the primary economic environment in which operations of the company and its subsidiaries are conducted is the U.S. dollar (the dollar). Virtually all sales by the Company and its subsidiaries are made outside Israel in non-Israeli currencies, mainly the dollar. Most purchases of materials and components are made in dollars or in Israeli currency under contracts linked to the dollar. In addition, most marketing and service costs are incurred outside Israel, primarily in dollars, through the Company's wholly-owned non-Israeli subsidiaries. Thus, the functional currency of the Company and its subsidiaries is the dollar. Transactions in currencies other than each company's functional currency are translated based on the average currency exchange rates in accordance with the principles set forth in ASC 830-10, "Foreign Currency Translation". All gains and losses from translation of monetary balance sheet items and transactions denominated in currencies other than the functional currency are recorded in the statements of income as financial income, net as they arise.</t>
  </si>
  <si>
    <t>Principles of consolidation</t>
  </si>
  <si>
    <t>C.
Principles of consolidation: The consolidated financial statements include the financial statements of the company and its wholly-owned subsidiaries. All material inter-company transactions and balances have been eliminated.</t>
  </si>
  <si>
    <t>Cash Equivalents</t>
  </si>
  <si>
    <t>D.
Cash Equivalents: Cash equivalent consist of short-term highly liquid investments, that are readily convertible into cash with original maturities when purchased of three month or less.</t>
  </si>
  <si>
    <t>Allowance for doubtful accounts</t>
  </si>
  <si>
    <t>E.
Allowance for doubtful accounts: The allowance for doubtful accounts has been made on the specific identification basis.</t>
  </si>
  <si>
    <t>F.
Inventories: Inventories are stated at the lower of cost or market. Cost is determined as follows: Raw materials and spare parts - on moving average basis. Products in process and finished products  on basis of production costs. Inventories are written-down for estimated obsolescence, based on assumptions about future demand and market conditions.</t>
  </si>
  <si>
    <t>Property and equipment</t>
  </si>
  <si>
    <t>G.
Property and equipment:
(1)
Property and equipment are stated at cost. Depreciation is calculated by the straight-line method over the estimated useful lives of assets, as follows:
%
Machinery and equipment
10 33 33
Office furniture and equipment
6 20
Vehicles
15 20
Leasehold improvements are amortized by the straight-line method over the term of the lease, or the estimated useful life of the improvements, whichever is shorter.
(2)
Impairment of long-lived assets Accounting for the Impairment or Disposal of Long-Lived Assets</t>
  </si>
  <si>
    <t>Other assets - Goodwill and Intangible Assets</t>
  </si>
  <si>
    <t>H.
Other assets- Goodwill and Intangible Assets:

Goodwill Under ASC 350-20, Goodwill and Other Intangible Assets ("ASC 350-10"), goodwill is not amortized to earnings, but rather is subject to periodic testing for impairment, at the reporting unit level, at least annually or more frequently if certain events or indicators of impairment occur. Impairment is the condition that exists when the carrying amount of goodwill exceeds its implied fair value. Measurement of an impairment loss is an estimate, performed based on the following: If the fair value of the reporting unit exceeds its carrying amount, goodwill of the reporting unit is considered not impaired. If the carrying amount of the reporting unit goodwill exceeds the implied fair value of that goodwill, an impairment loss is recognized in an amount equal to that excess. The Group uses the discounted cash flow method to determine the fair value of the reporting unit. The Company has designated December 31 of each year as the date on which it will perform its annual goodwill and impairment test.</t>
  </si>
  <si>
    <t>Revenue recognition</t>
  </si>
  <si>
    <t>I.
Revenue recognition:
(1)
Sale of products:
(a)
General Revenues from sales of products and supplies are recognized when an arrangement exists, delivery has occurred and title passed to the customer, Group's price to the customer is fixed or determinable and collectibility is reasonably assured. In some cases, the Company grants its customers a trial period, usually several months, in order to evaluate prototype of the system's performance. In case that the systems performance meets the customer's requirements, it purchases the system at the end of the trial period. The Company does not recognize sales revenue from products shipped to customers for trial until such products are actually purchased. Until purchased, these products are recorded as consignment inventory at the lower of cost or market as of December 31, 2015 the Company has $ 142
(b)
Right of return The Group does not provide, in the normal course of business, a right of return to its customers.
(c)
Multiple Deliverables The Company's multiple deliverable arrangements consist primarily of tangible products and professional services. The Company is unable to establish VSOE for all deliverables in an arrangement with multiple elements. Further, the Company is unable to reliably determine what similar competitor products' and services' selling prices are on a standalone basis and therefore is not able to determine TPE. As the Company is unable to establish VSOE or TPE, it uses BESP in its allocation of arrangement consideration. The objective of BESP is to determine the price at which the Company would transact a sale if the product or service were sold on a standalone basis. The Company determines BESP for a product or a service based on its past and current pricing practices. The determination of BESP is made through consultation with and formal approval by the Company's management. We have establish processes to update BESP for each element, when appropriate, to ensure that it reflects recent pricing experience.
(2)
Services rendered Service revenue in respect of the Group's products is recognized ratably over the contractual period, or as services are performed.
(3)
Deferred income The deferred income balance as of December 31, 2015 and 2014 include amounts of revenues that were invoiced and cash was received, but deferred due to elements of the arrangements not yet delivered as of year end.</t>
  </si>
  <si>
    <t>J.
Research and development: Research and development expenses net of third party grants, are expensed as incurred. The Company has no obligation to repay the grants if sales are not generated.</t>
  </si>
  <si>
    <t>Advertising expenses</t>
  </si>
  <si>
    <t>K.
Advertising expenses: Advertising expenses are expensed as in incurred. Advertising expenses for the years ended December 31, 2015, 2014 and 2013 were $ 109 52 81</t>
  </si>
  <si>
    <t>Deferred income taxes</t>
  </si>
  <si>
    <t>L.
Deferred income taxes: The company accounts for income taxes in accordance with ASC 740-10, Accounting for Income Taxes ("ASC 740-10"). Deferred income taxes are determined by the asset and liability method based on the estimated future tax effects attributable to temporary differences between income tax bases of assets and liabilities and their reported amounts in the financial statements, and to carryforwards for tax losses and deductions. Deferred tax balances are computed using the enacted tax rates to be in effect at the time when these differences are expected to reverse, as they are known at the balance sheet date. Deferred tax assets and liabilities are classified as current or non-current according to the classification of the respective asset or liability, or the expected reversal date of the specific temporary difference, if not related to a specific asset or liability. Valuation allowances in respect of deferred tax assets are established when it is more likely than not that all or a portion of the deferred income tax assets will not be realized.</t>
  </si>
  <si>
    <t>Income (loss) per share ("EPS")</t>
  </si>
  <si>
    <t>M.
Income (loss) per share (EPS): Basic EPS is computed based on the weighted average number of shares outstanding during each year. Total common stock equivalents, related to options and warrants 3,962,744 12,352,988 11,095,515</t>
  </si>
  <si>
    <t>Stock-based compensation</t>
  </si>
  <si>
    <t>N.
Stock-based compensation: The Company recognizes $ 36 As to information about the stock option plans and assumptions see Note 9b.</t>
  </si>
  <si>
    <t>Reclassification</t>
  </si>
  <si>
    <t>O.
Reclassification: Certain comparative figures have been reclassified to conform to the current year presentation.</t>
  </si>
  <si>
    <t>Concentration of credit risk</t>
  </si>
  <si>
    <t>P.
Consentration of credit risk As of December 31, 2015 and 2014, the Group held cash and cash equivalents and short-term bank deposits, most of which were deposited with major Israeli, European, and U.S. banks. The Company is of the opinion that the credit risk in respect of these balances is insignificant.
The Group performs ongoing credit evaluations of its customers for the purpose of determining the appropriate allowance for doubtful accounts. In respect of sales to customers in emerging economies, the Group requires letters of credit from banks.</t>
  </si>
  <si>
    <t>Issuance of shares, warrants and a convertible note to an investor</t>
  </si>
  <si>
    <t>Q.
Issuance of shares, warrants and a convertible note to an investor: The December 2012 Agreement (see note 9A (3)), included a shares, convertible debt instrument with stock warrants, and a beneficial conversion features. Under ASC 470-20-25, the Company separated the shares, debt instruments and the warrants based on their relative fair value for the liability components and for the equity components. The company accounted for the first warrants as an equity component and the second warrants as a liability component under the provision of ASC 815-10. In addition, the Company concluded that the liability component includes beneficial conversion features. Under ASC 470-20-25, issuers of certain debt instruments with beneficial conversion features need to allocate to an equity component. The Company separated it accordingly.</t>
  </si>
  <si>
    <t>SIGNIFICANT ACCOUNTING POLICIES (Tables)</t>
  </si>
  <si>
    <t>Schedule of Annual Depreciation Rates</t>
  </si>
  <si>
    <t>%
Machinery and equipment
10 33 33
Office furniture and equipment
6 20
Vehicles
15 20</t>
  </si>
  <si>
    <t>INVENTORIES (Tables)</t>
  </si>
  <si>
    <t>Schedule of Inventories</t>
  </si>
  <si>
    <t xml:space="preserve">December 31,
2 0 1 5
2 0 1 4
$ in thousands
Raw materials 1,066 606
Work in process 177 225
Finished products 176 134
1,419 965 </t>
  </si>
  <si>
    <t>OTHER LONG-TERM RECEIVABLES AND INVESTMENT (Tables)</t>
  </si>
  <si>
    <t>Schedule of Other Long-Term Receivables and Investment</t>
  </si>
  <si>
    <t>December 31,
2 0 1 5
2 0 1 4
$ in thousands
Deposits on leased vehicle and other(see also Note 8b2) 11 11
Loan to non-affiliated companies (see Note 1) 56 68
67 79</t>
  </si>
  <si>
    <t>PROPERTY AND EQUIPMENT (Tables)</t>
  </si>
  <si>
    <t>Schedule of Property and Equipment</t>
  </si>
  <si>
    <t>A.
Comprised as follows:
December 31,
2 0 1 5
2 0 1 4
$ in thousands
Machinery and equipment 1,725 1,710
Leasehold improvements 24 24
Office furniture and equipment 44 44
1,793 1,778
Less - accumulated depreciation and amortization 1,757 1,751
36 27</t>
  </si>
  <si>
    <t>LONG-TERM LOANS (Tables)</t>
  </si>
  <si>
    <t>Schedule of Loans</t>
  </si>
  <si>
    <t xml:space="preserve">December 31,
2 0 1 5 2 0 1 4
$ in thousands
Loans from banks 373 484 </t>
  </si>
  <si>
    <t>Schedule of Future Maturities</t>
  </si>
  <si>
    <t xml:space="preserve">December 31,
2 0 1 5
2 0 1 4
$ in thousands
2015 - 149
2016 149 149
2017 149 149
2018 and thereafter 75 37
373 484 </t>
  </si>
  <si>
    <t>OTHER LONG-TERMS LIABILITIES (Tables)</t>
  </si>
  <si>
    <t>Premises [Member]</t>
  </si>
  <si>
    <t>Lease Type [Line Items]</t>
  </si>
  <si>
    <t>Schedule of Minimum Lease Commitments</t>
  </si>
  <si>
    <t xml:space="preserve">$ in thousands
Year ending December 31:
2016 85
2017 75
2018 38
198 </t>
  </si>
  <si>
    <t>Vehicles [Member]</t>
  </si>
  <si>
    <t xml:space="preserve">$ in thousands
2016 68
2017 36
2018 9
113 </t>
  </si>
  <si>
    <t>SHAREHOLDER' EQUITY (Tables)</t>
  </si>
  <si>
    <t>Schedule of Stock Option Activity</t>
  </si>
  <si>
    <t>Year ended December 31,
2 0 1 5
2 0 1 4
2 0 1 3
Weighted
Weighted
Weighted
average
average
average
exercise
exercise
exercise
Number
price
Number
price
Number
price
Options outstanding at beginning of year 4,227,610 0.1 4,804,444 0.4 5,509,563 0.45
Changes during the year:
Granted (1) 535,000 0.17 1,140,000 0.08 345,000 0.09
Exercised (190,000 ) 0.05 - - - -
Forfeited (382,191 ) 0.11 (1,716,834 ) 0.92 (1,050,119 ) 0.43
Options outstanding at end of year 4,190,419 0.11 4,227,610 0.1 4,804,444 0.43
Options exercisable at year end 3,170,424 0.10 3,169,583 0.11 3,689,416 0.4
Weighted average fair value of options granted during the year (2) $ 0.12 $ 0.04 $ 0.09
(1)
Options granted in 2015, 2014 and 2013 were granted with exercise price that was at market value or above.
(2)
The fair value of each option granted is estimated on the date of grant using the Black-Scholes option-pricing model in 2014 and 2015, with the following weighted average assumptions:</t>
  </si>
  <si>
    <t>Schedule of Fair Value of Options Granted</t>
  </si>
  <si>
    <t xml:space="preserve">Year ended December 31,
2 0 1 5
2 0 1 4
2 0 1 3
Dividend yield 0 % 0 % 0 %
Expected volatility 81 % 64 % 64 %
Risk-free interest rate 1.72 % 1.5 % 1.5 %
Expected life - in years 6.5 4 4 </t>
  </si>
  <si>
    <t>Schedule of Information about Options Granted</t>
  </si>
  <si>
    <t>(b)
The following table summarizes certain information about options granted to employees and directors of the Company which were outstanding and exercisable under the above plans as of December 31, 2015:
Options outstanding
Options exercisable
Weighted
Weighted
Number
average
Number
average
outstanding at
remaining
exercisable at
remaining
Exercise
December 31,
contractual
December 31,
contractual
prices
2015
life
2015
life
$
Years
Years
0.05 0.32 4,000,419 0.03 9.82 2,980,424 0.03 8.88
0.4 0.46 127,500 1.28 2.12 127,500 1.28 2.12
0.49 25,000 2.01 25,000 2.01
0.75 0.78 37,500 0.12 1.29 37,500 0.15 1.29
4,190,419 3,170,424
(c)
As of December 31, 2015 the aggregate intrinsic value for the option exercisable was $ 299 5.9</t>
  </si>
  <si>
    <t>TAXES ON INCOME (Tables)</t>
  </si>
  <si>
    <t>Schedule of Deferred Tax Assets</t>
  </si>
  <si>
    <t xml:space="preserve">Year ended december 31,
2015
2014
Net loss carry-forward 10,004 10,525
Other additions for tax Purposes 183 154
Net deferred tax asset before valuation allowance 10,187 10,679
Valuation allowance (10,187 ) (10,679 )
Net deferred tax asset  - </t>
  </si>
  <si>
    <t>Schedule of Net Profit (Loss)</t>
  </si>
  <si>
    <t xml:space="preserve">Year ended december 31,
2015
2014
United States (461 ) (238 )
Israel 2,579 896
2,118 658 </t>
  </si>
  <si>
    <t>Schedule of Net Operating Loss Carry-Forwards</t>
  </si>
  <si>
    <t xml:space="preserve">C.
Tax Loss Carry-Forwards: Net operating loss carry-forwards as of December 31, 2015 are as follows:
Israel
38,926
United States *
1,218
40,144 Net operating loss carry-forwards as of December 31, 2014 are as follows:
Israel
41,684
United States *
757
42,441 </t>
  </si>
  <si>
    <t>SUPPLEMENTARY INFORMATION (Tables)</t>
  </si>
  <si>
    <t>Schedule of Accounts Receivable</t>
  </si>
  <si>
    <t xml:space="preserve">December 31,
2 0 1 5
2 0 1 4
$ in thousands
A.
Accounts receivable
(1)
Trade - allowance for doubtful accounts:
Balance at beginning of year 60 60
Charged to statement of operations 25 -
Balance at end of year 85 60
(2)
Other receivables:
Prepaid expenses 12 27
Israeli Government departments and agencies 57 72
Other 9 11
78 110 </t>
  </si>
  <si>
    <t>Schedule of Accounts Payable and Other Accruals</t>
  </si>
  <si>
    <t xml:space="preserve">December 31,
2 0 1 5
2 0 1 4
$ in thousands
Employees and employee institutions 75 43
Israeli Government departments and agencies 112 115
Provision for vacation and recreation pay 76 71
Provision for product warranty 113 91
Liability for commissions to agents 21 93
Accrued expenses and sundry 44 44
441 457 </t>
  </si>
  <si>
    <t>Schedule of Credit from Banks</t>
  </si>
  <si>
    <t xml:space="preserve">% interest rate
December 31,
as of
2 0 1 5
2 0 14
December 31, 2015
$ in thousands
Short-term loans from banks:
Linked to the Dollar (See Note 7(a)) 2.5 149 183
149 183 </t>
  </si>
  <si>
    <t>Schedule of Cost of Revenues</t>
  </si>
  <si>
    <t xml:space="preserve">Year ended December 31,
2 0 1 5
2 0 1 4
2 0 1 3
$ in thousands
Industrial operations:
Materials consumed 2,263 1,635 994
Payroll and related expenses 504 479 503
Subcontracted work 306 278 312
Depreciation and amortization 1 2 3
Other production expenses 808 751 667
3,882 3,145 2,479 </t>
  </si>
  <si>
    <t>Schedule of Financing Expenses, Net</t>
  </si>
  <si>
    <t>Year ended December 31,
2 0 1 5
2 0 1 4
2 0 1 3
$ in thousands
Income:
Exchange differences - 27 -
Other 2 2 3
2 29 3
Expenses:
Interest
In respect of liability to related parties - 11 6
In respect of credit from banks 19 28 35
Exchange differences 60 - 108
Revaluation of convertible loan and warrants - 285 27
Warrants to issued shares compensation - - 45
Other 67 70 60
146 394 281
(144 ) (365 ) (278 )</t>
  </si>
  <si>
    <t>RELATED PARTIES (Tables)</t>
  </si>
  <si>
    <t>Schedule of Related Party Transactions and Balances</t>
  </si>
  <si>
    <t>Year ended December 31,
2 0 1 5
2 0 1 4
2 0 1 3
$ in thousands
Managements fees  included in General and administrative 430 343 379 Balance with related parties:
Year ended December 31,
2 0 1 5
2 0 1 4
2 0 1 3
$ in thousands
Short Terms Loan - - 200</t>
  </si>
  <si>
    <t>GEOGRAPHICAL SEGMENTS (Tables)</t>
  </si>
  <si>
    <t>Schedule of Revenues by Geographic Areas</t>
  </si>
  <si>
    <t xml:space="preserve">Year ended December 31,
2 0 1 5
2 0 1 4
2 0 1 3
$ in thousands
North America (mainly the United States) 2,646 1,720 1,043
Germany 424 442 232
Italy 403 399 248
Turkey 200 241 -
UK - 221 61
Russia 230 146
Other European countries 1,000 1,384 995
China 2,824 1,420 688
India 598 80 194
Japan 437 200 553
Israel 165 210 180
Other Far Eastern countries 201 181 64
9,128 6,644 4,258 </t>
  </si>
  <si>
    <t>Schedule of Long-Lived Assets by Geographic Areas</t>
  </si>
  <si>
    <t xml:space="preserve">Year ended
December 31,
2 0 1 5
2 0 1 4
$ in thousands
Israel 526 530
U.S.A. 12 12
538 542 </t>
  </si>
  <si>
    <t>GENERAL (Details) - USD ($) $ in Thousands</t>
  </si>
  <si>
    <t>Dec. 31, 2011</t>
  </si>
  <si>
    <t>Dec. 31, 2009</t>
  </si>
  <si>
    <t>Jan. 01, 2011</t>
  </si>
  <si>
    <t>Sale of subsidiary, gain</t>
  </si>
  <si>
    <t>Sale of subsidiary, amount of debt extinguished</t>
  </si>
  <si>
    <t>Sale of subsidiary, period for installments</t>
  </si>
  <si>
    <t>10 years</t>
  </si>
  <si>
    <t>Total debt</t>
  </si>
  <si>
    <t>Debt instrument, term</t>
  </si>
  <si>
    <t>SIGNIFICANT ACCOUNTING POLICIES (Narrative) (Details) - USD ($) $ in Thousands</t>
  </si>
  <si>
    <t>Revenue recognition:</t>
  </si>
  <si>
    <t>Consignment</t>
  </si>
  <si>
    <t>Advertising expenses:</t>
  </si>
  <si>
    <t>Stock-based compensation:</t>
  </si>
  <si>
    <t>Stock Options And Warrants [Member]</t>
  </si>
  <si>
    <t>Antidilutive Securities Excluded from Computation of Earnings Per Share [Line Items]</t>
  </si>
  <si>
    <t>Antidilutive securities</t>
  </si>
  <si>
    <t>SIGNIFICANT ACCOUNTING POLICIES (Schedule of Annual Depreciation Rates) (Details)</t>
  </si>
  <si>
    <t>Machinery and equipment [Member]</t>
  </si>
  <si>
    <t>Property, Plant and Equipment [Line Items]</t>
  </si>
  <si>
    <t>Annual depreciation rate</t>
  </si>
  <si>
    <t>33.00%</t>
  </si>
  <si>
    <t>Machinery and equipment [Member] | Minimum [Member]</t>
  </si>
  <si>
    <t>10.00%</t>
  </si>
  <si>
    <t>Machinery and equipment [Member] | Maximum [Member]</t>
  </si>
  <si>
    <t>Office furniture and equipment [Member] | Minimum [Member]</t>
  </si>
  <si>
    <t>6.00%</t>
  </si>
  <si>
    <t>Office furniture and equipment [Member] | Maximum [Member]</t>
  </si>
  <si>
    <t>20.00%</t>
  </si>
  <si>
    <t>Vehicles [Member] | Minimum [Member]</t>
  </si>
  <si>
    <t>15.00%</t>
  </si>
  <si>
    <t>Vehicles [Member] | Maximum [Member]</t>
  </si>
  <si>
    <t>INVENTORIES (Details) - USD ($) $ in Thousands</t>
  </si>
  <si>
    <t>Raw materials</t>
  </si>
  <si>
    <t>Work in process</t>
  </si>
  <si>
    <t>Finished products</t>
  </si>
  <si>
    <t>Total inventories</t>
  </si>
  <si>
    <t>Inventory write-down</t>
  </si>
  <si>
    <t>OTHER LONG-TERM RECEIVABLES AND INVESTMENT (Details) - USD ($) $ in Thousands</t>
  </si>
  <si>
    <t>Deposits on leased vehicle and other (see also Note 8b2)</t>
  </si>
  <si>
    <t>Loan to non-affiliated companies (see Note 1)</t>
  </si>
  <si>
    <t>PROPERTY AND EQUIPMENT (Details) - USD ($) $ in Thousands</t>
  </si>
  <si>
    <t>Property and equipment, gross</t>
  </si>
  <si>
    <t>Less - accumulated depreciation and amortization</t>
  </si>
  <si>
    <t>Property and equipment, net</t>
  </si>
  <si>
    <t>Depreciation and amortization expenses</t>
  </si>
  <si>
    <t>Leasehold improvements [Member]</t>
  </si>
  <si>
    <t>Office furniture and equipment [Member]</t>
  </si>
  <si>
    <t>LONG-TERM LOANS (Schedule of Loans) (Details) - USD ($) $ in Thousands</t>
  </si>
  <si>
    <t>Loans from banks</t>
  </si>
  <si>
    <t>LONG-TERM LOANS (Narrative) (Details) - USD ($) $ in Thousands</t>
  </si>
  <si>
    <t>1 Months Ended</t>
  </si>
  <si>
    <t>Jun. 30, 2010</t>
  </si>
  <si>
    <t>May. 31, 2010</t>
  </si>
  <si>
    <t>Debt Instrument [Line Items]</t>
  </si>
  <si>
    <t>Amount of debt extinguished</t>
  </si>
  <si>
    <t>Shareholders [Member]</t>
  </si>
  <si>
    <t>Debt instrument, face amount</t>
  </si>
  <si>
    <t>Delayed payment amount</t>
  </si>
  <si>
    <t>3 months</t>
  </si>
  <si>
    <t>Banks [Member]</t>
  </si>
  <si>
    <t>Total debt, amount maturing in 5 years</t>
  </si>
  <si>
    <t>Total debt, amount maturing in 10 years</t>
  </si>
  <si>
    <t>Mivtach [Member]</t>
  </si>
  <si>
    <t>5 years</t>
  </si>
  <si>
    <t>LONG-TERM LOANS (Schedule of Future Maturities) (Details) - USD ($) $ in Thousands</t>
  </si>
  <si>
    <t>2018 and thereafter</t>
  </si>
  <si>
    <t>Total long-term debt</t>
  </si>
  <si>
    <t>OTHER LONG-TERMS LIABILITIES (Narrative) (Details) ₪ in Thousands</t>
  </si>
  <si>
    <t>Dec. 31, 2015USD ($)</t>
  </si>
  <si>
    <t>Dec. 31, 2015ILS (₪)</t>
  </si>
  <si>
    <t>Dec. 31, 2014USD ($)</t>
  </si>
  <si>
    <t>Dec. 31, 2013USD ($)</t>
  </si>
  <si>
    <t>Nov. 07, 2007USD ($)</t>
  </si>
  <si>
    <t>Commitments and Contingent Liabilities [Line Items]</t>
  </si>
  <si>
    <t>Maximum percentage of grants received</t>
  </si>
  <si>
    <t>100.00%</t>
  </si>
  <si>
    <t>Royalty percentage, increase in export sales</t>
  </si>
  <si>
    <t>4.00%</t>
  </si>
  <si>
    <t>Possible delinquent royalties</t>
  </si>
  <si>
    <t>Possible delinquent royalties, allowance</t>
  </si>
  <si>
    <t>Royalty payable</t>
  </si>
  <si>
    <t>Lease deposits</t>
  </si>
  <si>
    <t>Guarantees for lease</t>
  </si>
  <si>
    <t>Chief Scientist [Member]</t>
  </si>
  <si>
    <t>Periodic installment of debt</t>
  </si>
  <si>
    <t>Minimum [Member]</t>
  </si>
  <si>
    <t>Royalty percentage</t>
  </si>
  <si>
    <t>3.00%</t>
  </si>
  <si>
    <t>Maximum [Member]</t>
  </si>
  <si>
    <t>5.00%</t>
  </si>
  <si>
    <t>Rent expenses</t>
  </si>
  <si>
    <t>Lease expiration date</t>
  </si>
  <si>
    <t>Jan. 1,
		2018</t>
  </si>
  <si>
    <t>Lease expiration date, minimum</t>
  </si>
  <si>
    <t>Jan. 1,
		2015</t>
  </si>
  <si>
    <t>Lease expiration date, maximum</t>
  </si>
  <si>
    <t>OTHER LONG-TERMS LIABILITIES (Schedule of Minimum Lease Commitments) (Details) $ in Thousands</t>
  </si>
  <si>
    <t>Total minimum lease commitments</t>
  </si>
  <si>
    <t>SHAREHOLDER' EQUITY (Narrative) (Details) - USD ($)</t>
  </si>
  <si>
    <t>Jul. 31, 2014</t>
  </si>
  <si>
    <t>Aug. 31, 2014</t>
  </si>
  <si>
    <t>Mar. 31, 2006</t>
  </si>
  <si>
    <t>Nov. 30, 2003</t>
  </si>
  <si>
    <t>Shares issued</t>
  </si>
  <si>
    <t>Shares issued, price per share</t>
  </si>
  <si>
    <t>Net proceeds from sale of stock</t>
  </si>
  <si>
    <t>Issuance of warrants to purchase common stock</t>
  </si>
  <si>
    <t>Exercise price of warrant issued</t>
  </si>
  <si>
    <t>Warrants, minimum exercise price</t>
  </si>
  <si>
    <t>Warrants, maximum exercise price</t>
  </si>
  <si>
    <t>Warrants, maximum potential proceeds</t>
  </si>
  <si>
    <t>Warrant term</t>
  </si>
  <si>
    <t>4 years</t>
  </si>
  <si>
    <t>Conversion of convertible debt to shares</t>
  </si>
  <si>
    <t>Exercisable options, intrinsic value</t>
  </si>
  <si>
    <t>Exercisable options, weighted-average remaining contractual term</t>
  </si>
  <si>
    <t>5 years 10 months 24 days</t>
  </si>
  <si>
    <t>Unrecognized compensation cost</t>
  </si>
  <si>
    <t>Unrecognized compensation cost, period for recognition</t>
  </si>
  <si>
    <t>1 year</t>
  </si>
  <si>
    <t>Share-based Compensation Arrangement by Share-based Payment Award [Line Items]</t>
  </si>
  <si>
    <t>Exercise price, minimum percentage of fair market value</t>
  </si>
  <si>
    <t>85.00%</t>
  </si>
  <si>
    <t>Options exercised</t>
  </si>
  <si>
    <t>Mr. Gross [Member]</t>
  </si>
  <si>
    <t>Debt conversion, price per share</t>
  </si>
  <si>
    <t>Debt conversion, percentage to trigger additional warrants</t>
  </si>
  <si>
    <t>50.00%</t>
  </si>
  <si>
    <t>Debt instrument, maturity date</t>
  </si>
  <si>
    <t>May 1,
		2013</t>
  </si>
  <si>
    <t>2003 Plan [Member]</t>
  </si>
  <si>
    <t>Number of shares authorized</t>
  </si>
  <si>
    <t>Vesting period</t>
  </si>
  <si>
    <t>Plan term</t>
  </si>
  <si>
    <t>2006 Plan [Member]</t>
  </si>
  <si>
    <t>2006 Plan [Member] | Minimum [Member] | Share-based Compensation Award, Tranche One [Member]</t>
  </si>
  <si>
    <t>Vesting percentage</t>
  </si>
  <si>
    <t>25.00%</t>
  </si>
  <si>
    <t>2006 Plan [Member] | Minimum [Member] | Share-based Compensation Award, Tranche Two [Member]</t>
  </si>
  <si>
    <t>2006 Plan [Member] | Maximum [Member] | Share-based Compensation Award, Tranche One [Member]</t>
  </si>
  <si>
    <t>2006 Plan [Member] | Maximum [Member] | Share-based Compensation Award, Tranche Two [Member]</t>
  </si>
  <si>
    <t>SHAREHOLDER' EQUITY (Schedule of Stock Option Activity) (Details) - $ / shares</t>
  </si>
  <si>
    <t>Number</t>
  </si>
  <si>
    <t>Options outstanding at beginning of year</t>
  </si>
  <si>
    <t>Granted</t>
  </si>
  <si>
    <t>Exercised</t>
  </si>
  <si>
    <t>Forfeited</t>
  </si>
  <si>
    <t>Options outstanding at end of year</t>
  </si>
  <si>
    <t>Options exercisable at year end</t>
  </si>
  <si>
    <t>Weighted average fair value of options granted during the year</t>
  </si>
  <si>
    <t>Weighted average exercise price</t>
  </si>
  <si>
    <t>Options granted in 2015, 2014 and 2013 were granted with exercise price that was at market value or above.</t>
  </si>
  <si>
    <t>The fair value of each option granted is estimated on the date of grant using the Black-Scholes option-pricing model in 2014 and 2015, with the following weighted average assumptions:</t>
  </si>
  <si>
    <t>SHAREHOLDER' EQUITY (Schedule of Fair Value of Options Granted) (Details)</t>
  </si>
  <si>
    <t>Dividend yield</t>
  </si>
  <si>
    <t>0.00%</t>
  </si>
  <si>
    <t>Expected volatility</t>
  </si>
  <si>
    <t>81.00%</t>
  </si>
  <si>
    <t>64.00%</t>
  </si>
  <si>
    <t>Risk-free interest rate</t>
  </si>
  <si>
    <t>1.72%</t>
  </si>
  <si>
    <t>1.50%</t>
  </si>
  <si>
    <t>Expected life</t>
  </si>
  <si>
    <t>6 years 6 months</t>
  </si>
  <si>
    <t>SHAREHOLDER' EQUITY (Schedule of Information about Options Granted) (Details) - $ / shares</t>
  </si>
  <si>
    <t>Share-based Compensation, Shares Authorized under Stock Option Plans, Exercise Price Range [Line Items]</t>
  </si>
  <si>
    <t>Options outstanding</t>
  </si>
  <si>
    <t>Options exercisable</t>
  </si>
  <si>
    <t>0.05-0.32 [Member]</t>
  </si>
  <si>
    <t>Exercise price, minimum</t>
  </si>
  <si>
    <t>Exercise price, maximum</t>
  </si>
  <si>
    <t>0.05-0.32 [Member] | Minimum [Member]</t>
  </si>
  <si>
    <t>Options outstanding, weighted average remaining contractual life</t>
  </si>
  <si>
    <t>11 days</t>
  </si>
  <si>
    <t>Options exercisable, weighted average remaining contractual life</t>
  </si>
  <si>
    <t>0.05-0.32 [Member] | Maximum [Member]</t>
  </si>
  <si>
    <t>9 years 9 months 25 days</t>
  </si>
  <si>
    <t>8 years 10 months 17 days</t>
  </si>
  <si>
    <t>0.4-0.46 [Member]</t>
  </si>
  <si>
    <t>0.4-0.46 [Member] | Minimum [Member]</t>
  </si>
  <si>
    <t>1 year 3 months 11 days</t>
  </si>
  <si>
    <t>0.4-0.46 [Member] | Maximum [Member]</t>
  </si>
  <si>
    <t>2 years 1 month 13 days</t>
  </si>
  <si>
    <t>0.49 [Member]</t>
  </si>
  <si>
    <t>0.49 [Member] | Maximum [Member]</t>
  </si>
  <si>
    <t>2 years 4 days</t>
  </si>
  <si>
    <t>0.75-0.78 [Member]</t>
  </si>
  <si>
    <t>0.75-0.78 [Member] | Minimum [Member]</t>
  </si>
  <si>
    <t>1 month 13 days</t>
  </si>
  <si>
    <t>1 month 24 days</t>
  </si>
  <si>
    <t>0.75-0.78 [Member] | Maximum [Member]</t>
  </si>
  <si>
    <t>1 year 3 months 14 days</t>
  </si>
  <si>
    <t>TAXES ON INCOME (Narrative) (Details)</t>
  </si>
  <si>
    <t>Israel [Member]</t>
  </si>
  <si>
    <t>Income Tax Examination [Line Items]</t>
  </si>
  <si>
    <t>Corporate tax rate</t>
  </si>
  <si>
    <t>26.50%</t>
  </si>
  <si>
    <t>US [Member]</t>
  </si>
  <si>
    <t>35.00%</t>
  </si>
  <si>
    <t>TAXES ON INCOME (Schedule of Deferred Tax Assets) (Details) - USD ($) $ in Thousands</t>
  </si>
  <si>
    <t>Net loss carry-forward</t>
  </si>
  <si>
    <t>Other additions for tax Purposes</t>
  </si>
  <si>
    <t>Net deferred tax asset before valuation allowance</t>
  </si>
  <si>
    <t>Valuation allowance</t>
  </si>
  <si>
    <t>Net deferred tax asset</t>
  </si>
  <si>
    <t>TAXES ON INCOME (Schedule of Net Profit (Loss)) (Details) - USD ($) $ in Thousands</t>
  </si>
  <si>
    <t>United States</t>
  </si>
  <si>
    <t>Israel</t>
  </si>
  <si>
    <t>TAXES ON INCOME (Schedule of Net Operating Loss Carry-Forwards) (Details) - USD ($) $ in Thousands</t>
  </si>
  <si>
    <t>Tax Loss Carry-Forwards</t>
  </si>
  <si>
    <t>Expiration date</t>
  </si>
  <si>
    <t>Dec. 31,
		2027</t>
  </si>
  <si>
    <t>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LIABILITIES SECURED BY PLEDGES AND RESTRICTION PLACED IN RESPECT OF LIABILITIES (Details) $ in Thousands</t>
  </si>
  <si>
    <t>Bank deposits</t>
  </si>
  <si>
    <t>SUPPLEMENTARY INFORMATION (Schedule of Accounts Receivable) (Details) - USD ($) $ in Thousands</t>
  </si>
  <si>
    <t>Trade - allowance for doubtful accounts</t>
  </si>
  <si>
    <t>Balance at beginning of year</t>
  </si>
  <si>
    <t>Charged to statement of operations</t>
  </si>
  <si>
    <t>Balance at end of year</t>
  </si>
  <si>
    <t>Other receivables:</t>
  </si>
  <si>
    <t>Prepaid expenses</t>
  </si>
  <si>
    <t>Israeli Government departments and agencies</t>
  </si>
  <si>
    <t>Other</t>
  </si>
  <si>
    <t>Total other assets</t>
  </si>
  <si>
    <t>SUPPLEMENTARY INFORMATION (Schedule of Accounts Payable and Other Accruals) (Details) - USD ($) $ in Thousands</t>
  </si>
  <si>
    <t>Other payable:</t>
  </si>
  <si>
    <t>Employees and employee institutions</t>
  </si>
  <si>
    <t>Provision for vacation and recreation pay</t>
  </si>
  <si>
    <t>Provision for product warranty</t>
  </si>
  <si>
    <t>Liability for commissions to agents</t>
  </si>
  <si>
    <t>Accrued expenses and sundry</t>
  </si>
  <si>
    <t>Total accounts payable and accruals - other</t>
  </si>
  <si>
    <t>SUPPLEMENTARY INFORMATION (Schedule of Credit from Banks) (Details) - USD ($) $ in Thousands</t>
  </si>
  <si>
    <t>Linked To Dollar [Member] | Banks [Member]</t>
  </si>
  <si>
    <t>% interest rate as of December 31, 2015</t>
  </si>
  <si>
    <t>2.50%</t>
  </si>
  <si>
    <t>SUPPLEMENTARY INFORMATION (Schedule of Cost of Revenues) (Details) - USD ($) $ in Thousands</t>
  </si>
  <si>
    <t>Industrial operations:</t>
  </si>
  <si>
    <t>Materials consumed</t>
  </si>
  <si>
    <t>Payroll and related expenses</t>
  </si>
  <si>
    <t>Subcontracted work</t>
  </si>
  <si>
    <t>Other production expenses</t>
  </si>
  <si>
    <t>SUPPLEMENTARY INFORMATION (Schedule of Financial Expenses, Net) (Details) - USD ($) $ in Thousands</t>
  </si>
  <si>
    <t>Income:</t>
  </si>
  <si>
    <t>Exchange differences</t>
  </si>
  <si>
    <t>Total Income</t>
  </si>
  <si>
    <t>Expenses:</t>
  </si>
  <si>
    <t>Interest - In respect of liability to related parties</t>
  </si>
  <si>
    <t>Interest - In respect of credit from banks</t>
  </si>
  <si>
    <t>Warrants to issued shares compensation</t>
  </si>
  <si>
    <t>Total Expenses</t>
  </si>
  <si>
    <t>Financial expenses, net</t>
  </si>
  <si>
    <t>RELATED PARTIES (Details) - USD ($) $ in Thousands</t>
  </si>
  <si>
    <t>Management fees - included in General and administrative</t>
  </si>
  <si>
    <t>Short Terms Loan</t>
  </si>
  <si>
    <t>GEOGRAPHICAL SEGMENTS (Schedule of Revenues by Geographic Areas) (Details) - USD ($) $ in Thousands</t>
  </si>
  <si>
    <t>Segment Reporting Information [Line Items]</t>
  </si>
  <si>
    <t>Revenues</t>
  </si>
  <si>
    <t>North America (mainly the United States) [Member]</t>
  </si>
  <si>
    <t>Germany [Member]</t>
  </si>
  <si>
    <t>Italy [Member]</t>
  </si>
  <si>
    <t>Turkey [Member]</t>
  </si>
  <si>
    <t>UK [Member]</t>
  </si>
  <si>
    <t>Russia [Member]</t>
  </si>
  <si>
    <t>Other European Countries [Member]</t>
  </si>
  <si>
    <t>China [Member]</t>
  </si>
  <si>
    <t>India [Member]</t>
  </si>
  <si>
    <t>Japan [Member]</t>
  </si>
  <si>
    <t>Other Far Eastern Countries [Member]</t>
  </si>
  <si>
    <t>GEOGRAPHICAL SEGMENTS (Schedule of Long-Lived Assets by Geographic Areas) (Details) - USD ($) $ in Thousands</t>
  </si>
  <si>
    <t>Long-lived assets</t>
  </si>
  <si>
    <t>U.S.A. [Member]</t>
  </si>
</sst>
</file>

<file path=xl/styles.xml><?xml version="1.0" encoding="utf-8"?>
<styleSheet xmlns="http://schemas.openxmlformats.org/spreadsheetml/2006/main">
  <numFmts count="6">
    <numFmt formatCode="_(&quot;$ &quot;#,##0_);_(&quot;$ &quot;(#,##0)" numFmtId="165"/>
    <numFmt formatCode="_(&quot;₪ &quot;#,##0_);_(&quot;₪ &quot;(#,##0)" numFmtId="166"/>
    <numFmt formatCode="_(&quot;$ &quot;#,##0.000_);_(&quot;$ &quot;(#,##0.000)" numFmtId="167"/>
    <numFmt formatCode="_(&quot;$ &quot;#,##0.00_);_(&quot;$ &quot;(#,##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5"/>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011664</v>
      </c>
    </row>
    <row spans="1:2" r="9">
      <c t="s" s="4" r="A9">
        <v>13</v>
      </c>
      <c t="s" s="4" r="B9">
        <v>14</v>
      </c>
    </row>
    <row spans="1:2" r="10">
      <c t="s" s="4" r="A10">
        <v>15</v>
      </c>
      <c t="n" s="6" r="B10">
        <v>2015</v>
      </c>
    </row>
    <row spans="1:2" r="11">
      <c t="s" s="4" r="A11">
        <v>16</v>
      </c>
      <c t="s" s="4" r="B11">
        <v>17</v>
      </c>
    </row>
    <row spans="1:2" r="12">
      <c t="s" s="4" r="A12">
        <v>18</v>
      </c>
      <c t="s" s="4" r="B12">
        <v>19</v>
      </c>
    </row>
    <row spans="1:2" r="13">
      <c t="s" s="4" r="A13">
        <v>20</v>
      </c>
      <c t="n" s="6" r="B13">
        <v>93383909</v>
      </c>
    </row>
    <row spans="1:2" r="14">
      <c t="s" s="4" r="A14">
        <v>21</v>
      </c>
      <c t="s" s="4" r="B14">
        <v>22</v>
      </c>
    </row>
    <row spans="1:2" r="15">
      <c t="s" s="4" r="A15">
        <v>23</v>
      </c>
      <c t="s" s="4" r="B15">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4</v>
      </c>
      <c t="s" s="2" r="B1">
        <v>1</v>
      </c>
    </row>
    <row spans="1:2" r="2">
      <c t="s" s="2" r="B2">
        <v>26</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6</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6</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3</v>
      </c>
      <c t="s" s="2" r="B1">
        <v>1</v>
      </c>
    </row>
    <row spans="1:2" r="2">
      <c t="s" s="2" r="B2">
        <v>26</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6</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9</v>
      </c>
      <c t="s" s="2" r="B1">
        <v>1</v>
      </c>
    </row>
    <row spans="1:2" r="2">
      <c t="s" s="2" r="B2">
        <v>26</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2</v>
      </c>
      <c t="s" s="2" r="B1">
        <v>1</v>
      </c>
    </row>
    <row spans="1:2" r="2">
      <c t="s" s="2" r="B2">
        <v>26</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1</v>
      </c>
    </row>
    <row spans="1:2" r="2">
      <c t="s" s="2" r="B2">
        <v>26</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6</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1</v>
      </c>
    </row>
    <row spans="1:2" r="2">
      <c t="s" s="2" r="B2">
        <v>26</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6</v>
      </c>
      <c t="s" s="2" r="C1">
        <v>27</v>
      </c>
    </row>
    <row spans="1:3" r="2">
      <c t="s" s="3" r="A2">
        <v>28</v>
      </c>
    </row>
    <row spans="1:3" r="3">
      <c t="s" s="4" r="A3">
        <v>29</v>
      </c>
      <c t="n" s="7" r="B3">
        <v>3305</v>
      </c>
      <c t="n" s="7" r="C3">
        <v>1067</v>
      </c>
    </row>
    <row spans="1:3" r="4">
      <c t="s" s="4" r="A4">
        <v>30</v>
      </c>
      <c t="n" s="6" r="B4">
        <v>69</v>
      </c>
      <c t="n" s="6" r="C4">
        <v>44</v>
      </c>
    </row>
    <row spans="1:3" r="5">
      <c t="s" s="4" r="A5">
        <v>31</v>
      </c>
      <c t="n" s="6" r="B5">
        <v>1383</v>
      </c>
      <c t="n" s="6" r="C5">
        <v>901</v>
      </c>
    </row>
    <row spans="1:3" r="6">
      <c t="s" s="4" r="A6">
        <v>32</v>
      </c>
      <c t="n" s="6" r="B6">
        <v>78</v>
      </c>
      <c t="n" s="6" r="C6">
        <v>110</v>
      </c>
    </row>
    <row spans="1:3" r="7">
      <c t="s" s="4" r="A7">
        <v>33</v>
      </c>
      <c t="n" s="6" r="B7">
        <v>1419</v>
      </c>
      <c t="n" s="6" r="C7">
        <v>965</v>
      </c>
    </row>
    <row spans="1:3" r="8">
      <c t="s" s="4" r="A8">
        <v>34</v>
      </c>
      <c t="n" s="6" r="B8">
        <v>6254</v>
      </c>
      <c t="n" s="6" r="C8">
        <v>3087</v>
      </c>
    </row>
    <row spans="1:3" r="9">
      <c t="s" s="3" r="A9">
        <v>35</v>
      </c>
    </row>
    <row spans="1:3" r="10">
      <c t="s" s="4" r="A10">
        <v>36</v>
      </c>
      <c t="n" s="6" r="B10">
        <v>193</v>
      </c>
      <c t="n" s="6" r="C10">
        <v>194</v>
      </c>
    </row>
    <row spans="1:3" r="11">
      <c t="s" s="4" r="A11">
        <v>37</v>
      </c>
      <c t="n" s="6" r="B11">
        <v>67</v>
      </c>
      <c t="n" s="6" r="C11">
        <v>79</v>
      </c>
    </row>
    <row spans="1:3" r="12">
      <c t="s" s="4" r="A12">
        <v>38</v>
      </c>
      <c t="n" s="6" r="B12">
        <v>260</v>
      </c>
      <c t="n" s="6" r="C12">
        <v>273</v>
      </c>
    </row>
    <row spans="1:3" r="13">
      <c t="s" s="4" r="A13">
        <v>39</v>
      </c>
      <c t="n" s="6" r="B13">
        <v>36</v>
      </c>
      <c t="n" s="6" r="C13">
        <v>27</v>
      </c>
    </row>
    <row spans="1:3" r="14">
      <c t="s" s="3" r="A14">
        <v>40</v>
      </c>
    </row>
    <row spans="1:3" r="15">
      <c t="s" s="4" r="A15">
        <v>41</v>
      </c>
      <c t="n" s="6" r="B15">
        <v>242</v>
      </c>
      <c t="n" s="6" r="C15">
        <v>242</v>
      </c>
    </row>
    <row spans="1:3" r="16">
      <c t="s" s="4" r="A16">
        <v>42</v>
      </c>
      <c t="n" s="6" r="B16">
        <v>6792</v>
      </c>
      <c t="n" s="6" r="C16">
        <v>3629</v>
      </c>
    </row>
    <row spans="1:3" r="17">
      <c t="s" s="3" r="A17">
        <v>43</v>
      </c>
    </row>
    <row spans="1:3" r="18">
      <c t="s" s="4" r="A18">
        <v>44</v>
      </c>
      <c t="n" s="7" r="B18">
        <v>149</v>
      </c>
      <c t="n" s="6" r="C18">
        <v>183</v>
      </c>
    </row>
    <row spans="1:3" r="19">
      <c t="s" s="4" r="A19">
        <v>45</v>
      </c>
      <c t="s" s="4" r="B19">
        <v>46</v>
      </c>
      <c t="n" s="6" r="C19">
        <v>170</v>
      </c>
    </row>
    <row spans="1:3" r="20">
      <c t="s" s="4" r="A20">
        <v>47</v>
      </c>
      <c t="n" s="7" r="B20">
        <v>1171</v>
      </c>
      <c t="n" s="6" r="C20">
        <v>637</v>
      </c>
    </row>
    <row spans="1:3" r="21">
      <c t="s" s="4" r="A21">
        <v>48</v>
      </c>
      <c t="n" s="6" r="B21">
        <v>324</v>
      </c>
      <c t="n" s="6" r="C21">
        <v>578</v>
      </c>
    </row>
    <row spans="1:3" r="22">
      <c t="s" s="4" r="A22">
        <v>49</v>
      </c>
      <c t="n" s="6" r="B22">
        <v>441</v>
      </c>
      <c t="n" s="6" r="C22">
        <v>457</v>
      </c>
    </row>
    <row spans="1:3" r="23">
      <c t="s" s="4" r="A23">
        <v>50</v>
      </c>
      <c t="n" s="6" r="B23">
        <v>2085</v>
      </c>
      <c t="n" s="6" r="C23">
        <v>2025</v>
      </c>
    </row>
    <row spans="1:3" r="24">
      <c t="s" s="3" r="A24">
        <v>51</v>
      </c>
    </row>
    <row spans="1:3" r="25">
      <c t="s" s="4" r="A25">
        <v>52</v>
      </c>
      <c t="n" s="6" r="B25">
        <v>373</v>
      </c>
      <c t="n" s="6" r="C25">
        <v>484</v>
      </c>
    </row>
    <row spans="1:3" r="26">
      <c t="s" s="4" r="A26">
        <v>53</v>
      </c>
      <c t="n" s="6" r="B26">
        <v>429</v>
      </c>
      <c t="n" s="6" r="C26">
        <v>526</v>
      </c>
    </row>
    <row spans="1:3" r="27">
      <c t="s" s="4" r="A27">
        <v>54</v>
      </c>
      <c t="n" s="6" r="B27">
        <v>206</v>
      </c>
      <c t="n" s="6" r="C27">
        <v>207</v>
      </c>
    </row>
    <row spans="1:3" r="28">
      <c t="s" s="4" r="A28">
        <v>55</v>
      </c>
      <c t="n" s="6" r="B28">
        <v>1008</v>
      </c>
      <c t="n" s="6" r="C28">
        <v>1217</v>
      </c>
    </row>
    <row spans="1:3" r="29">
      <c t="s" s="4" r="A29">
        <v>56</v>
      </c>
      <c t="n" s="6" r="B29">
        <v>3093</v>
      </c>
      <c t="n" s="6" r="C29">
        <v>3242</v>
      </c>
    </row>
    <row spans="1:3" r="30">
      <c t="s" s="3" r="A30">
        <v>57</v>
      </c>
    </row>
    <row spans="1:3" r="31">
      <c t="s" s="4" r="A31">
        <v>58</v>
      </c>
      <c t="n" s="6" r="B31">
        <v>21837</v>
      </c>
      <c t="n" s="6" r="C31">
        <v>19775</v>
      </c>
    </row>
    <row spans="1:3" r="32">
      <c t="s" s="4" r="A32">
        <v>59</v>
      </c>
      <c t="n" s="6" r="B32">
        <v>22006</v>
      </c>
      <c t="n" s="6" r="C32">
        <v>22874</v>
      </c>
    </row>
    <row spans="1:3" r="33">
      <c t="s" s="4" r="A33">
        <v>60</v>
      </c>
      <c t="n" s="6" r="B33">
        <v>-40144</v>
      </c>
      <c t="n" s="6" r="C33">
        <v>-42262</v>
      </c>
    </row>
    <row spans="1:3" r="34">
      <c t="s" s="4" r="A34">
        <v>61</v>
      </c>
      <c t="n" s="6" r="B34">
        <v>3699</v>
      </c>
      <c t="n" s="6" r="C34">
        <v>387</v>
      </c>
    </row>
    <row spans="1:3" r="35">
      <c t="s" s="4" r="A35">
        <v>62</v>
      </c>
      <c t="n" s="7" r="B35">
        <v>6792</v>
      </c>
      <c t="n" s="7" r="C35">
        <v>3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6</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6</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80"/>
  </cols>
  <sheetData>
    <row spans="1:2" r="1">
      <c t="s" s="1" r="A1">
        <v>210</v>
      </c>
      <c t="s" s="2" r="B1">
        <v>1</v>
      </c>
    </row>
    <row spans="1:2" r="2">
      <c t="s" s="2" r="B2">
        <v>26</v>
      </c>
    </row>
    <row spans="1:2" r="3">
      <c t="s" s="3" r="A3">
        <v>172</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33</v>
      </c>
      <c t="s" s="4" r="B9">
        <v>221</v>
      </c>
    </row>
    <row spans="1:2" r="10">
      <c t="s" s="4" r="A10">
        <v>222</v>
      </c>
      <c t="s" s="4" r="B10">
        <v>223</v>
      </c>
    </row>
    <row spans="1:2" r="11">
      <c t="s" s="4" r="A11">
        <v>224</v>
      </c>
      <c t="s" s="4" r="B11">
        <v>225</v>
      </c>
    </row>
    <row spans="1:2" r="12">
      <c t="s" s="4" r="A12">
        <v>226</v>
      </c>
      <c t="s" s="4" r="B12">
        <v>227</v>
      </c>
    </row>
    <row spans="1:2" r="13">
      <c t="s" s="4" r="A13">
        <v>85</v>
      </c>
      <c t="s" s="4" r="B13">
        <v>228</v>
      </c>
    </row>
    <row spans="1:2" r="14">
      <c t="s" s="4" r="A14">
        <v>229</v>
      </c>
      <c t="s" s="4" r="B14">
        <v>230</v>
      </c>
    </row>
    <row spans="1:2" r="15">
      <c t="s" s="4" r="A15">
        <v>231</v>
      </c>
      <c t="s" s="4" r="B15">
        <v>232</v>
      </c>
    </row>
    <row spans="1:2" r="16">
      <c t="s" s="4" r="A16">
        <v>233</v>
      </c>
      <c t="s" s="4" r="B16">
        <v>234</v>
      </c>
    </row>
    <row spans="1:2" r="17">
      <c t="s" s="4" r="A17">
        <v>235</v>
      </c>
      <c t="s" s="4" r="B17">
        <v>236</v>
      </c>
    </row>
    <row spans="1:2" r="18">
      <c t="s" s="4" r="A18">
        <v>237</v>
      </c>
      <c t="s" s="4" r="B18">
        <v>238</v>
      </c>
    </row>
    <row spans="1:2" r="19">
      <c t="s" s="4" r="A19">
        <v>239</v>
      </c>
      <c t="s" s="4" r="B19">
        <v>240</v>
      </c>
    </row>
    <row spans="1:2" r="20">
      <c t="s" s="4" r="A20">
        <v>241</v>
      </c>
      <c t="s" s="4" r="B20">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3</v>
      </c>
      <c t="s" s="2" r="B1">
        <v>1</v>
      </c>
    </row>
    <row spans="1:2" r="2">
      <c t="s" s="2" r="B2">
        <v>26</v>
      </c>
    </row>
    <row spans="1:2" r="3">
      <c t="s" s="3" r="A3">
        <v>172</v>
      </c>
    </row>
    <row spans="1:2" r="4">
      <c t="s" s="4" r="A4">
        <v>244</v>
      </c>
      <c t="s" s="4"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6</v>
      </c>
      <c t="s" s="2" r="B1">
        <v>1</v>
      </c>
    </row>
    <row spans="1:2" r="2">
      <c t="s" s="2" r="B2">
        <v>26</v>
      </c>
    </row>
    <row spans="1:2" r="3">
      <c t="s" s="3" r="A3">
        <v>175</v>
      </c>
    </row>
    <row spans="1:2" r="4">
      <c t="s" s="4" r="A4">
        <v>247</v>
      </c>
      <c t="s" s="4"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9</v>
      </c>
      <c t="s" s="2" r="B1">
        <v>1</v>
      </c>
    </row>
    <row spans="1:2" r="2">
      <c t="s" s="2" r="B2">
        <v>26</v>
      </c>
    </row>
    <row spans="1:2" r="3">
      <c t="s" s="3" r="A3">
        <v>178</v>
      </c>
    </row>
    <row spans="1:2" r="4">
      <c t="s" s="4" r="A4">
        <v>250</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2</v>
      </c>
      <c t="s" s="2" r="B1">
        <v>1</v>
      </c>
    </row>
    <row spans="1:2" r="2">
      <c t="s" s="2" r="B2">
        <v>26</v>
      </c>
    </row>
    <row spans="1:2" r="3">
      <c t="s" s="3" r="A3">
        <v>181</v>
      </c>
    </row>
    <row spans="1:2" r="4">
      <c t="s" s="4" r="A4">
        <v>253</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55</v>
      </c>
      <c t="s" s="2" r="B1">
        <v>1</v>
      </c>
    </row>
    <row spans="1:2" r="2">
      <c t="s" s="2" r="B2">
        <v>26</v>
      </c>
    </row>
    <row spans="1:2" r="3">
      <c t="s" s="3" r="A3">
        <v>187</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69"/>
  </cols>
  <sheetData>
    <row spans="1:2" r="1">
      <c t="s" s="1" r="A1">
        <v>260</v>
      </c>
      <c t="s" s="2" r="B1">
        <v>1</v>
      </c>
    </row>
    <row spans="1:2" r="2">
      <c t="s" s="2" r="B2">
        <v>26</v>
      </c>
    </row>
    <row spans="1:2" r="3">
      <c t="s" s="4" r="A3">
        <v>261</v>
      </c>
    </row>
    <row spans="1:2" r="4">
      <c t="s" s="3" r="A4">
        <v>262</v>
      </c>
    </row>
    <row spans="1:2" r="5">
      <c t="s" s="4" r="A5">
        <v>263</v>
      </c>
      <c t="s" s="4" r="B5">
        <v>264</v>
      </c>
    </row>
    <row spans="1:2" r="6">
      <c t="s" s="4" r="A6">
        <v>265</v>
      </c>
    </row>
    <row spans="1:2" r="7">
      <c t="s" s="3" r="A7">
        <v>262</v>
      </c>
    </row>
    <row spans="1:2" r="8">
      <c t="s" s="4" r="A8">
        <v>263</v>
      </c>
      <c t="s" s="4" r="B8">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67</v>
      </c>
      <c t="s" s="2" r="B1">
        <v>1</v>
      </c>
    </row>
    <row spans="1:2" r="2">
      <c t="s" s="2" r="B2">
        <v>26</v>
      </c>
    </row>
    <row spans="1:2" r="3">
      <c t="s" s="3" r="A3">
        <v>193</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27"/>
    <col customWidth="1" max="3" min="3" width="24"/>
    <col customWidth="1" max="4" min="4" width="27"/>
    <col customWidth="1" max="5" min="5" width="24"/>
  </cols>
  <sheetData>
    <row spans="1:5" r="1">
      <c t="s" s="1" r="A1">
        <v>63</v>
      </c>
      <c t="s" s="2" r="B1">
        <v>64</v>
      </c>
      <c t="s" s="2" r="C1">
        <v>65</v>
      </c>
      <c t="s" s="2" r="D1">
        <v>66</v>
      </c>
      <c t="s" s="2" r="E1">
        <v>67</v>
      </c>
    </row>
    <row spans="1:5" r="2">
      <c t="s" s="3" r="A2">
        <v>68</v>
      </c>
    </row>
    <row spans="1:5" r="3">
      <c t="s" s="4" r="A3">
        <v>69</v>
      </c>
      <c t="n" s="7" r="B3">
        <v>85</v>
      </c>
      <c t="n" s="7" r="D3">
        <v>60</v>
      </c>
    </row>
    <row spans="1:5" r="4">
      <c t="s" s="4" r="A4">
        <v>70</v>
      </c>
      <c t="n" s="8" r="C4">
        <v>1</v>
      </c>
      <c t="n" s="8" r="E4">
        <v>1</v>
      </c>
    </row>
    <row spans="1:5" r="5">
      <c t="s" s="4" r="A5">
        <v>71</v>
      </c>
      <c t="n" s="6" r="B5">
        <v>120000000</v>
      </c>
      <c t="n" s="6" r="D5">
        <v>120000000</v>
      </c>
    </row>
    <row spans="1:5" r="6">
      <c t="s" s="4" r="A6">
        <v>72</v>
      </c>
      <c t="n" s="6" r="B6">
        <v>93207243</v>
      </c>
      <c t="n" s="6" r="D6">
        <v>85184782</v>
      </c>
    </row>
    <row spans="1:5" r="7">
      <c t="s" s="4" r="A7">
        <v>73</v>
      </c>
      <c t="n" s="6" r="B7">
        <v>93207243</v>
      </c>
      <c t="n" s="6" r="D7">
        <v>85184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74</v>
      </c>
      <c t="s" s="2" r="B1">
        <v>1</v>
      </c>
    </row>
    <row spans="1:2" r="2">
      <c t="s" s="2" r="B2">
        <v>26</v>
      </c>
    </row>
    <row spans="1:2" r="3">
      <c t="s" s="3" r="A3">
        <v>196</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t="s" s="1" r="A1">
        <v>281</v>
      </c>
      <c t="s" s="2" r="B1">
        <v>1</v>
      </c>
    </row>
    <row spans="1:2" r="2">
      <c t="s" s="2" r="B2">
        <v>26</v>
      </c>
    </row>
    <row spans="1:2" r="3">
      <c t="s" s="3" r="A3">
        <v>202</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2</v>
      </c>
      <c t="s" s="2" r="B1">
        <v>1</v>
      </c>
    </row>
    <row spans="1:2" r="2">
      <c t="s" s="2" r="B2">
        <v>26</v>
      </c>
    </row>
    <row spans="1:2" r="3">
      <c t="s" s="3" r="A3">
        <v>205</v>
      </c>
    </row>
    <row spans="1:2" r="4">
      <c t="s" s="4" r="A4">
        <v>293</v>
      </c>
      <c t="s" s="4" r="B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95</v>
      </c>
      <c t="s" s="2" r="B1">
        <v>1</v>
      </c>
    </row>
    <row spans="1:2" r="2">
      <c t="s" s="2" r="B2">
        <v>26</v>
      </c>
    </row>
    <row spans="1:2" r="3">
      <c t="s" s="3" r="A3">
        <v>208</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 customWidth="1" max="5" min="5" width="14"/>
  </cols>
  <sheetData>
    <row spans="1:5" r="1">
      <c t="s" s="1" r="A1">
        <v>300</v>
      </c>
      <c t="s" s="2" r="B1">
        <v>1</v>
      </c>
    </row>
    <row spans="1:5" r="2">
      <c t="s" s="2" r="B2">
        <v>301</v>
      </c>
      <c t="s" s="2" r="C2">
        <v>302</v>
      </c>
      <c t="s" s="2" r="D2">
        <v>127</v>
      </c>
      <c t="s" s="2" r="E2">
        <v>303</v>
      </c>
    </row>
    <row spans="1:5" r="3">
      <c t="s" s="3" r="A3">
        <v>169</v>
      </c>
    </row>
    <row spans="1:5" r="4">
      <c t="s" s="4" r="A4">
        <v>304</v>
      </c>
      <c t="n" s="7" r="C4">
        <v>550</v>
      </c>
    </row>
    <row spans="1:5" r="5">
      <c t="s" s="4" r="A5">
        <v>305</v>
      </c>
      <c t="n" s="7" r="C5">
        <v>675</v>
      </c>
    </row>
    <row spans="1:5" r="6">
      <c t="s" s="4" r="A6">
        <v>306</v>
      </c>
      <c t="s" s="4" r="C6">
        <v>307</v>
      </c>
    </row>
    <row spans="1:5" r="7">
      <c t="s" s="4" r="A7">
        <v>308</v>
      </c>
      <c t="n" s="7" r="D7">
        <v>450</v>
      </c>
      <c t="n" s="7" r="E7">
        <v>1600</v>
      </c>
    </row>
    <row spans="1:5" r="8">
      <c t="s" s="4" r="A8">
        <v>309</v>
      </c>
      <c t="s" s="4" r="B8">
        <v>3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0</v>
      </c>
      <c t="s" s="2" r="B1">
        <v>1</v>
      </c>
    </row>
    <row spans="1:4" r="2">
      <c t="s" s="2" r="B2">
        <v>26</v>
      </c>
      <c t="s" s="2" r="C2">
        <v>27</v>
      </c>
      <c t="s" s="2" r="D2">
        <v>75</v>
      </c>
    </row>
    <row spans="1:4" r="3">
      <c t="s" s="3" r="A3">
        <v>311</v>
      </c>
    </row>
    <row spans="1:4" r="4">
      <c t="s" s="4" r="A4">
        <v>312</v>
      </c>
      <c t="n" s="7" r="B4">
        <v>142</v>
      </c>
    </row>
    <row spans="1:4" r="5">
      <c t="s" s="3" r="A5">
        <v>313</v>
      </c>
    </row>
    <row spans="1:4" r="6">
      <c t="s" s="4" r="A6">
        <v>229</v>
      </c>
      <c t="n" s="6" r="B6">
        <v>109</v>
      </c>
      <c t="n" s="7" r="C6">
        <v>52</v>
      </c>
      <c t="n" s="7" r="D6">
        <v>81</v>
      </c>
    </row>
    <row spans="1:4" r="7">
      <c t="s" s="3" r="A7">
        <v>314</v>
      </c>
    </row>
    <row spans="1:4" r="8">
      <c t="s" s="4" r="A8">
        <v>138</v>
      </c>
      <c t="n" s="7" r="B8">
        <v>36</v>
      </c>
      <c t="n" s="7" r="C8">
        <v>41</v>
      </c>
      <c t="n" s="7" r="D8">
        <v>12</v>
      </c>
    </row>
    <row spans="1:4" r="9">
      <c t="s" s="4" r="A9">
        <v>315</v>
      </c>
    </row>
    <row spans="1:4" r="10">
      <c t="s" s="3" r="A10">
        <v>316</v>
      </c>
    </row>
    <row spans="1:4" r="11">
      <c t="s" s="4" r="A11">
        <v>317</v>
      </c>
      <c t="n" s="6" r="B11">
        <v>3962744</v>
      </c>
      <c t="n" s="6" r="C11">
        <v>12352988</v>
      </c>
      <c t="n" s="6" r="D11">
        <v>1109551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spans="1:2" r="1">
      <c t="s" s="1" r="A1">
        <v>318</v>
      </c>
      <c t="s" s="2" r="B1">
        <v>26</v>
      </c>
    </row>
    <row spans="1:2" r="2">
      <c t="s" s="4" r="A2">
        <v>319</v>
      </c>
    </row>
    <row spans="1:2" r="3">
      <c t="s" s="3" r="A3">
        <v>320</v>
      </c>
    </row>
    <row spans="1:2" r="4">
      <c t="s" s="4" r="A4">
        <v>321</v>
      </c>
      <c t="s" s="4" r="B4">
        <v>322</v>
      </c>
    </row>
    <row spans="1:2" r="5">
      <c t="s" s="4" r="A5">
        <v>323</v>
      </c>
    </row>
    <row spans="1:2" r="6">
      <c t="s" s="3" r="A6">
        <v>320</v>
      </c>
    </row>
    <row spans="1:2" r="7">
      <c t="s" s="4" r="A7">
        <v>321</v>
      </c>
      <c t="s" s="4" r="B7">
        <v>324</v>
      </c>
    </row>
    <row spans="1:2" r="8">
      <c t="s" s="4" r="A8">
        <v>325</v>
      </c>
    </row>
    <row spans="1:2" r="9">
      <c t="s" s="3" r="A9">
        <v>320</v>
      </c>
    </row>
    <row spans="1:2" r="10">
      <c t="s" s="4" r="A10">
        <v>321</v>
      </c>
      <c t="s" s="4" r="B10">
        <v>322</v>
      </c>
    </row>
    <row spans="1:2" r="11">
      <c t="s" s="4" r="A11">
        <v>326</v>
      </c>
    </row>
    <row spans="1:2" r="12">
      <c t="s" s="3" r="A12">
        <v>320</v>
      </c>
    </row>
    <row spans="1:2" r="13">
      <c t="s" s="4" r="A13">
        <v>321</v>
      </c>
      <c t="s" s="4" r="B13">
        <v>327</v>
      </c>
    </row>
    <row spans="1:2" r="14">
      <c t="s" s="4" r="A14">
        <v>328</v>
      </c>
    </row>
    <row spans="1:2" r="15">
      <c t="s" s="3" r="A15">
        <v>320</v>
      </c>
    </row>
    <row spans="1:2" r="16">
      <c t="s" s="4" r="A16">
        <v>321</v>
      </c>
      <c t="s" s="4" r="B16">
        <v>329</v>
      </c>
    </row>
    <row spans="1:2" r="17">
      <c t="s" s="4" r="A17">
        <v>330</v>
      </c>
    </row>
    <row spans="1:2" r="18">
      <c t="s" s="3" r="A18">
        <v>320</v>
      </c>
    </row>
    <row spans="1:2" r="19">
      <c t="s" s="4" r="A19">
        <v>321</v>
      </c>
      <c t="s" s="4" r="B19">
        <v>331</v>
      </c>
    </row>
    <row spans="1:2" r="20">
      <c t="s" s="4" r="A20">
        <v>332</v>
      </c>
    </row>
    <row spans="1:2" r="21">
      <c t="s" s="3" r="A21">
        <v>320</v>
      </c>
    </row>
    <row spans="1:2" r="22">
      <c t="s" s="4" r="A22">
        <v>321</v>
      </c>
      <c t="s" s="4" r="B22">
        <v>3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33</v>
      </c>
      <c t="s" s="2" r="B1">
        <v>26</v>
      </c>
      <c t="s" s="2" r="C1">
        <v>27</v>
      </c>
    </row>
    <row spans="1:3" r="2">
      <c t="s" s="3" r="A2">
        <v>175</v>
      </c>
    </row>
    <row spans="1:3" r="3">
      <c t="s" s="4" r="A3">
        <v>334</v>
      </c>
      <c t="n" s="7" r="B3">
        <v>1066</v>
      </c>
      <c t="n" s="7" r="C3">
        <v>606</v>
      </c>
    </row>
    <row spans="1:3" r="4">
      <c t="s" s="4" r="A4">
        <v>335</v>
      </c>
      <c t="n" s="6" r="B4">
        <v>177</v>
      </c>
      <c t="n" s="6" r="C4">
        <v>225</v>
      </c>
    </row>
    <row spans="1:3" r="5">
      <c t="s" s="4" r="A5">
        <v>336</v>
      </c>
      <c t="n" s="6" r="B5">
        <v>176</v>
      </c>
      <c t="n" s="6" r="C5">
        <v>134</v>
      </c>
    </row>
    <row spans="1:3" r="6">
      <c t="s" s="4" r="A6">
        <v>337</v>
      </c>
      <c t="n" s="6" r="B6">
        <v>1419</v>
      </c>
      <c t="n" s="7" r="C6">
        <v>965</v>
      </c>
    </row>
    <row spans="1:3" r="7">
      <c t="s" s="4" r="A7">
        <v>338</v>
      </c>
      <c t="n" s="7" r="B7">
        <v>6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39</v>
      </c>
      <c t="s" s="2" r="B1">
        <v>26</v>
      </c>
      <c t="s" s="2" r="C1">
        <v>27</v>
      </c>
    </row>
    <row spans="1:3" r="2">
      <c t="s" s="3" r="A2">
        <v>178</v>
      </c>
    </row>
    <row spans="1:3" r="3">
      <c t="s" s="4" r="A3">
        <v>340</v>
      </c>
      <c t="n" s="7" r="B3">
        <v>11</v>
      </c>
      <c t="n" s="7" r="C3">
        <v>11</v>
      </c>
    </row>
    <row spans="1:3" r="4">
      <c t="s" s="4" r="A4">
        <v>341</v>
      </c>
      <c t="n" s="6" r="B4">
        <v>56</v>
      </c>
      <c t="n" s="6" r="C4">
        <v>68</v>
      </c>
    </row>
    <row spans="1:3" r="5">
      <c t="s" s="4" r="A5">
        <v>37</v>
      </c>
      <c t="n" s="7" r="B5">
        <v>67</v>
      </c>
      <c t="n" s="7" r="C5">
        <v>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342</v>
      </c>
      <c t="s" s="2" r="B1">
        <v>1</v>
      </c>
    </row>
    <row spans="1:4" r="2">
      <c t="s" s="2" r="B2">
        <v>26</v>
      </c>
      <c t="s" s="2" r="C2">
        <v>27</v>
      </c>
      <c t="s" s="2" r="D2">
        <v>75</v>
      </c>
    </row>
    <row spans="1:4" r="3">
      <c t="s" s="3" r="A3">
        <v>320</v>
      </c>
    </row>
    <row spans="1:4" r="4">
      <c t="s" s="4" r="A4">
        <v>343</v>
      </c>
      <c t="n" s="7" r="B4">
        <v>1793</v>
      </c>
      <c t="n" s="7" r="C4">
        <v>1778</v>
      </c>
    </row>
    <row spans="1:4" r="5">
      <c t="s" s="4" r="A5">
        <v>344</v>
      </c>
      <c t="n" s="6" r="B5">
        <v>1757</v>
      </c>
      <c t="n" s="6" r="C5">
        <v>1751</v>
      </c>
    </row>
    <row spans="1:4" r="6">
      <c t="s" s="4" r="A6">
        <v>345</v>
      </c>
      <c t="n" s="6" r="B6">
        <v>36</v>
      </c>
      <c t="n" s="6" r="C6">
        <v>27</v>
      </c>
    </row>
    <row spans="1:4" r="7">
      <c t="s" s="4" r="A7">
        <v>346</v>
      </c>
      <c t="n" s="6" r="B7">
        <v>6</v>
      </c>
      <c t="n" s="6" r="C7">
        <v>13</v>
      </c>
      <c t="n" s="7" r="D7">
        <v>17</v>
      </c>
    </row>
    <row spans="1:4" r="8">
      <c t="s" s="4" r="A8">
        <v>319</v>
      </c>
    </row>
    <row spans="1:4" r="9">
      <c t="s" s="3" r="A9">
        <v>320</v>
      </c>
    </row>
    <row spans="1:4" r="10">
      <c t="s" s="4" r="A10">
        <v>343</v>
      </c>
      <c t="n" s="6" r="B10">
        <v>1725</v>
      </c>
      <c t="n" s="6" r="C10">
        <v>1710</v>
      </c>
    </row>
    <row spans="1:4" r="11">
      <c t="s" s="4" r="A11">
        <v>347</v>
      </c>
    </row>
    <row spans="1:4" r="12">
      <c t="s" s="3" r="A12">
        <v>320</v>
      </c>
    </row>
    <row spans="1:4" r="13">
      <c t="s" s="4" r="A13">
        <v>343</v>
      </c>
      <c t="n" s="6" r="B13">
        <v>24</v>
      </c>
      <c t="n" s="6" r="C13">
        <v>24</v>
      </c>
    </row>
    <row spans="1:4" r="14">
      <c t="s" s="4" r="A14">
        <v>348</v>
      </c>
    </row>
    <row spans="1:4" r="15">
      <c t="s" s="3" r="A15">
        <v>320</v>
      </c>
    </row>
    <row spans="1:4" r="16">
      <c t="s" s="4" r="A16">
        <v>343</v>
      </c>
      <c t="n" s="7" r="B16">
        <v>44</v>
      </c>
      <c t="n" s="7" r="C16">
        <v>4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6</v>
      </c>
      <c t="s" s="2" r="C2">
        <v>27</v>
      </c>
      <c t="s" s="2" r="D2">
        <v>75</v>
      </c>
    </row>
    <row spans="1:4" r="3">
      <c t="s" s="3" r="A3">
        <v>76</v>
      </c>
    </row>
    <row spans="1:4" r="4">
      <c t="s" s="4" r="A4">
        <v>77</v>
      </c>
      <c t="n" s="7" r="B4">
        <v>8085</v>
      </c>
      <c t="n" s="7" r="C4">
        <v>5718</v>
      </c>
      <c t="n" s="7" r="D4">
        <v>3365</v>
      </c>
    </row>
    <row spans="1:4" r="5">
      <c t="s" s="4" r="A5">
        <v>78</v>
      </c>
      <c t="n" s="6" r="B5">
        <v>1043</v>
      </c>
      <c t="n" s="6" r="C5">
        <v>926</v>
      </c>
      <c t="n" s="6" r="D5">
        <v>893</v>
      </c>
    </row>
    <row spans="1:4" r="6">
      <c t="s" s="4" r="A6">
        <v>79</v>
      </c>
      <c t="n" s="6" r="B6">
        <v>9128</v>
      </c>
      <c t="n" s="6" r="C6">
        <v>6644</v>
      </c>
      <c t="n" s="6" r="D6">
        <v>4258</v>
      </c>
    </row>
    <row spans="1:4" r="7">
      <c t="s" s="3" r="A7">
        <v>80</v>
      </c>
    </row>
    <row spans="1:4" r="8">
      <c t="s" s="4" r="A8">
        <v>81</v>
      </c>
      <c t="n" s="6" r="B8">
        <v>3072</v>
      </c>
      <c t="n" s="6" r="C8">
        <v>2514</v>
      </c>
      <c t="n" s="6" r="D8">
        <v>1780</v>
      </c>
    </row>
    <row spans="1:4" r="9">
      <c t="s" s="4" r="A9">
        <v>82</v>
      </c>
      <c t="n" s="6" r="B9">
        <v>810</v>
      </c>
      <c t="n" s="6" r="C9">
        <v>631</v>
      </c>
      <c t="n" s="6" r="D9">
        <v>699</v>
      </c>
    </row>
    <row spans="1:4" r="10">
      <c t="s" s="4" r="A10">
        <v>83</v>
      </c>
      <c t="n" s="6" r="B10">
        <v>3882</v>
      </c>
      <c t="n" s="6" r="C10">
        <v>3145</v>
      </c>
      <c t="n" s="6" r="D10">
        <v>2479</v>
      </c>
    </row>
    <row spans="1:4" r="11">
      <c t="s" s="4" r="A11">
        <v>84</v>
      </c>
      <c t="n" s="6" r="B11">
        <v>5246</v>
      </c>
      <c t="n" s="6" r="C11">
        <v>3499</v>
      </c>
      <c t="n" s="6" r="D11">
        <v>1779</v>
      </c>
    </row>
    <row spans="1:4" r="12">
      <c t="s" s="4" r="A12">
        <v>85</v>
      </c>
      <c t="n" s="6" r="B12">
        <v>765</v>
      </c>
      <c t="n" s="6" r="C12">
        <v>560</v>
      </c>
      <c t="n" s="6" r="D12">
        <v>625</v>
      </c>
    </row>
    <row spans="1:4" r="13">
      <c t="s" s="4" r="A13">
        <v>86</v>
      </c>
      <c t="n" s="6" r="B13">
        <v>1411</v>
      </c>
      <c t="n" s="6" r="C13">
        <v>1187</v>
      </c>
      <c t="n" s="6" r="D13">
        <v>1022</v>
      </c>
    </row>
    <row spans="1:4" r="14">
      <c t="s" s="4" r="A14">
        <v>87</v>
      </c>
      <c t="n" s="6" r="B14">
        <v>808</v>
      </c>
      <c t="n" s="6" r="C14">
        <v>729</v>
      </c>
      <c t="n" s="6" r="D14">
        <v>866</v>
      </c>
    </row>
    <row spans="1:4" r="15">
      <c t="s" s="4" r="A15">
        <v>88</v>
      </c>
      <c t="n" s="6" r="B15">
        <v>2262</v>
      </c>
      <c t="n" s="6" r="C15">
        <v>1023</v>
      </c>
      <c t="n" s="6" r="D15">
        <v>-734</v>
      </c>
    </row>
    <row spans="1:4" r="16">
      <c t="s" s="4" r="A16">
        <v>89</v>
      </c>
      <c t="n" s="6" r="B16">
        <v>-144</v>
      </c>
      <c t="n" s="6" r="C16">
        <v>-365</v>
      </c>
      <c t="n" s="6" r="D16">
        <v>-278</v>
      </c>
    </row>
    <row spans="1:4" r="17">
      <c t="s" s="4" r="A17">
        <v>90</v>
      </c>
      <c t="n" s="7" r="B17">
        <v>2118</v>
      </c>
      <c t="n" s="7" r="C17">
        <v>658</v>
      </c>
      <c t="n" s="7" r="D17">
        <v>-1012</v>
      </c>
    </row>
    <row spans="1:4" r="18">
      <c t="s" s="4" r="A18">
        <v>91</v>
      </c>
      <c t="s" s="4" r="B18">
        <v>46</v>
      </c>
      <c t="s" s="4" r="C18">
        <v>46</v>
      </c>
      <c t="s" s="4" r="D18">
        <v>46</v>
      </c>
    </row>
    <row spans="1:4" r="19">
      <c t="s" s="4" r="A19">
        <v>92</v>
      </c>
      <c t="n" s="7" r="B19">
        <v>2118</v>
      </c>
      <c t="n" s="7" r="C19">
        <v>658</v>
      </c>
      <c t="n" s="7" r="D19">
        <v>-1012</v>
      </c>
    </row>
    <row spans="1:4" r="20">
      <c t="s" s="3" r="A20">
        <v>93</v>
      </c>
    </row>
    <row spans="1:4" r="21">
      <c t="s" s="4" r="A21">
        <v>94</v>
      </c>
      <c t="n" s="9" r="B21">
        <v>0.025</v>
      </c>
      <c t="n" s="9" r="C21">
        <v>0.008</v>
      </c>
      <c t="n" s="9" r="D21">
        <v>-0.013</v>
      </c>
    </row>
    <row spans="1:4" r="22">
      <c t="s" s="4" r="A22">
        <v>95</v>
      </c>
      <c t="n" s="9" r="B22">
        <v>0.025</v>
      </c>
      <c t="n" s="9" r="C22">
        <v>0.008</v>
      </c>
      <c t="n" s="9" r="D22">
        <v>-0.013</v>
      </c>
    </row>
    <row spans="1:4" r="23">
      <c t="s" s="3" r="A23">
        <v>96</v>
      </c>
    </row>
    <row spans="1:4" r="24">
      <c t="s" s="4" r="A24">
        <v>97</v>
      </c>
      <c t="n" s="6" r="B24">
        <v>85461</v>
      </c>
      <c t="n" s="6" r="C24">
        <v>82183</v>
      </c>
      <c t="n" s="6" r="D24">
        <v>78155</v>
      </c>
    </row>
    <row spans="1:4" r="25">
      <c t="s" s="4" r="A25">
        <v>98</v>
      </c>
      <c t="n" s="6" r="B25">
        <v>85681</v>
      </c>
      <c t="n" s="6" r="C25">
        <v>83519</v>
      </c>
      <c t="n" s="6" r="D25">
        <v>78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49</v>
      </c>
      <c t="s" s="2" r="B1">
        <v>26</v>
      </c>
      <c t="s" s="2" r="C1">
        <v>27</v>
      </c>
    </row>
    <row spans="1:3" r="2">
      <c t="s" s="3" r="A2">
        <v>187</v>
      </c>
    </row>
    <row spans="1:3" r="3">
      <c t="s" s="4" r="A3">
        <v>350</v>
      </c>
      <c t="n" s="7" r="B3">
        <v>373</v>
      </c>
      <c t="n" s="7" r="C3">
        <v>4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s>
  <sheetData>
    <row spans="1:5" r="1">
      <c t="s" s="1" r="A1">
        <v>351</v>
      </c>
      <c t="s" s="2" r="B1">
        <v>352</v>
      </c>
      <c t="s" s="2" r="D1">
        <v>1</v>
      </c>
    </row>
    <row spans="1:5" r="2">
      <c t="s" s="2" r="B2">
        <v>353</v>
      </c>
      <c t="s" s="2" r="C2">
        <v>354</v>
      </c>
      <c t="s" s="2" r="D2">
        <v>301</v>
      </c>
      <c t="s" s="2" r="E2">
        <v>302</v>
      </c>
    </row>
    <row spans="1:5" r="3">
      <c t="s" s="3" r="A3">
        <v>355</v>
      </c>
    </row>
    <row spans="1:5" r="4">
      <c t="s" s="4" r="A4">
        <v>356</v>
      </c>
      <c t="n" s="7" r="E4">
        <v>675</v>
      </c>
    </row>
    <row spans="1:5" r="5">
      <c t="s" s="4" r="A5">
        <v>309</v>
      </c>
      <c t="s" s="4" r="D5">
        <v>307</v>
      </c>
    </row>
    <row spans="1:5" r="6">
      <c t="s" s="4" r="A6">
        <v>357</v>
      </c>
    </row>
    <row spans="1:5" r="7">
      <c t="s" s="3" r="A7">
        <v>355</v>
      </c>
    </row>
    <row spans="1:5" r="8">
      <c t="s" s="4" r="A8">
        <v>358</v>
      </c>
      <c t="n" s="7" r="C8">
        <v>100</v>
      </c>
    </row>
    <row spans="1:5" r="9">
      <c t="s" s="4" r="A9">
        <v>359</v>
      </c>
      <c t="n" s="7" r="C9">
        <v>100</v>
      </c>
    </row>
    <row spans="1:5" r="10">
      <c t="s" s="4" r="A10">
        <v>309</v>
      </c>
      <c t="s" s="4" r="C10">
        <v>360</v>
      </c>
    </row>
    <row spans="1:5" r="11">
      <c t="s" s="4" r="A11">
        <v>361</v>
      </c>
    </row>
    <row spans="1:5" r="12">
      <c t="s" s="3" r="A12">
        <v>355</v>
      </c>
    </row>
    <row spans="1:5" r="13">
      <c t="s" s="4" r="A13">
        <v>356</v>
      </c>
      <c t="n" s="7" r="B13">
        <v>2400</v>
      </c>
    </row>
    <row spans="1:5" r="14">
      <c t="s" s="4" r="A14">
        <v>362</v>
      </c>
      <c t="n" s="6" r="B14">
        <v>1000</v>
      </c>
    </row>
    <row spans="1:5" r="15">
      <c t="s" s="4" r="A15">
        <v>363</v>
      </c>
      <c t="n" s="7" r="B15">
        <v>600</v>
      </c>
    </row>
    <row spans="1:5" r="16">
      <c t="s" s="4" r="A16">
        <v>364</v>
      </c>
    </row>
    <row spans="1:5" r="17">
      <c t="s" s="3" r="A17">
        <v>355</v>
      </c>
    </row>
    <row spans="1:5" r="18">
      <c t="s" s="4" r="A18">
        <v>358</v>
      </c>
      <c t="n" s="7" r="C18">
        <v>850</v>
      </c>
    </row>
    <row spans="1:5" r="19">
      <c t="s" s="4" r="A19">
        <v>309</v>
      </c>
      <c t="s" s="4" r="C19">
        <v>3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6</v>
      </c>
      <c t="s" s="2" r="C1">
        <v>27</v>
      </c>
    </row>
    <row spans="1:3" r="2">
      <c t="s" s="3" r="A2">
        <v>187</v>
      </c>
    </row>
    <row spans="1:3" r="3">
      <c t="n" s="6" r="A3">
        <v>2015</v>
      </c>
      <c t="s" s="4" r="B3">
        <v>46</v>
      </c>
      <c t="n" s="7" r="C3">
        <v>149</v>
      </c>
    </row>
    <row spans="1:3" r="4">
      <c t="n" s="6" r="A4">
        <v>2016</v>
      </c>
      <c t="n" s="7" r="B4">
        <v>149</v>
      </c>
      <c t="n" s="6" r="C4">
        <v>149</v>
      </c>
    </row>
    <row spans="1:3" r="5">
      <c t="n" s="6" r="A5">
        <v>2017</v>
      </c>
      <c t="n" s="6" r="B5">
        <v>149</v>
      </c>
      <c t="n" s="6" r="C5">
        <v>149</v>
      </c>
    </row>
    <row spans="1:3" r="6">
      <c t="s" s="4" r="A6">
        <v>367</v>
      </c>
      <c t="n" s="6" r="B6">
        <v>75</v>
      </c>
      <c t="n" s="6" r="C6">
        <v>37</v>
      </c>
    </row>
    <row spans="1:3" r="7">
      <c t="s" s="4" r="A7">
        <v>368</v>
      </c>
      <c t="n" s="7" r="B7">
        <v>373</v>
      </c>
      <c t="n" s="7" r="C7">
        <v>4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s>
  <sheetData>
    <row spans="1:6" r="1">
      <c t="s" s="1" r="A1">
        <v>369</v>
      </c>
      <c t="s" s="2" r="B1">
        <v>1</v>
      </c>
    </row>
    <row spans="1:6" r="2">
      <c t="s" s="2" r="B2">
        <v>370</v>
      </c>
      <c t="s" s="2" r="C2">
        <v>371</v>
      </c>
      <c t="s" s="2" r="D2">
        <v>372</v>
      </c>
      <c t="s" s="2" r="E2">
        <v>373</v>
      </c>
      <c t="s" s="2" r="F2">
        <v>374</v>
      </c>
    </row>
    <row spans="1:6" r="3">
      <c t="s" s="3" r="A3">
        <v>375</v>
      </c>
    </row>
    <row spans="1:6" r="4">
      <c t="s" s="4" r="A4">
        <v>376</v>
      </c>
      <c t="s" s="4" r="B4">
        <v>377</v>
      </c>
    </row>
    <row spans="1:6" r="5">
      <c t="s" s="4" r="A5">
        <v>378</v>
      </c>
      <c t="s" s="4" r="B5">
        <v>379</v>
      </c>
    </row>
    <row spans="1:6" r="6">
      <c t="s" s="4" r="A6">
        <v>380</v>
      </c>
      <c t="n" s="7" r="F6">
        <v>480000</v>
      </c>
    </row>
    <row spans="1:6" r="7">
      <c t="s" s="4" r="A7">
        <v>381</v>
      </c>
      <c t="n" s="7" r="B7">
        <v>90000</v>
      </c>
    </row>
    <row spans="1:6" r="8">
      <c t="s" s="4" r="A8">
        <v>382</v>
      </c>
      <c t="n" s="6" r="B8">
        <v>451000</v>
      </c>
    </row>
    <row spans="1:6" r="9">
      <c t="s" s="3" r="A9">
        <v>262</v>
      </c>
    </row>
    <row spans="1:6" r="10">
      <c t="s" s="4" r="A10">
        <v>383</v>
      </c>
      <c t="n" s="6" r="B10">
        <v>11000</v>
      </c>
      <c t="n" s="7" r="D10">
        <v>11000</v>
      </c>
    </row>
    <row spans="1:6" r="11">
      <c t="s" s="4" r="A11">
        <v>384</v>
      </c>
      <c t="n" s="6" r="B11">
        <v>41000</v>
      </c>
    </row>
    <row spans="1:6" r="12">
      <c t="s" s="4" r="A12">
        <v>385</v>
      </c>
    </row>
    <row spans="1:6" r="13">
      <c t="s" s="3" r="A13">
        <v>375</v>
      </c>
    </row>
    <row spans="1:6" r="14">
      <c t="s" s="4" r="A14">
        <v>386</v>
      </c>
      <c t="n" s="7" r="B14">
        <v>9200</v>
      </c>
      <c t="n" s="8" r="C14">
        <v>36</v>
      </c>
    </row>
    <row spans="1:6" r="15">
      <c t="s" s="4" r="A15">
        <v>387</v>
      </c>
    </row>
    <row spans="1:6" r="16">
      <c t="s" s="3" r="A16">
        <v>375</v>
      </c>
    </row>
    <row spans="1:6" r="17">
      <c t="s" s="4" r="A17">
        <v>388</v>
      </c>
      <c t="s" s="4" r="B17">
        <v>389</v>
      </c>
    </row>
    <row spans="1:6" r="18">
      <c t="s" s="4" r="A18">
        <v>390</v>
      </c>
    </row>
    <row spans="1:6" r="19">
      <c t="s" s="3" r="A19">
        <v>375</v>
      </c>
    </row>
    <row spans="1:6" r="20">
      <c t="s" s="4" r="A20">
        <v>388</v>
      </c>
      <c t="s" s="4" r="B20">
        <v>391</v>
      </c>
    </row>
    <row spans="1:6" r="21">
      <c t="s" s="4" r="A21">
        <v>261</v>
      </c>
    </row>
    <row spans="1:6" r="22">
      <c t="s" s="3" r="A22">
        <v>262</v>
      </c>
    </row>
    <row spans="1:6" r="23">
      <c t="s" s="4" r="A23">
        <v>383</v>
      </c>
      <c t="n" s="7" r="B23">
        <v>26000</v>
      </c>
    </row>
    <row spans="1:6" r="24">
      <c t="s" s="4" r="A24">
        <v>392</v>
      </c>
      <c t="n" s="7" r="B24">
        <v>86000</v>
      </c>
      <c t="n" s="6" r="D24">
        <v>92000</v>
      </c>
      <c t="n" s="7" r="E24">
        <v>87000</v>
      </c>
    </row>
    <row spans="1:6" r="25">
      <c t="s" s="4" r="A25">
        <v>393</v>
      </c>
      <c t="s" s="4" r="B25">
        <v>394</v>
      </c>
      <c t="s" s="4" r="C25">
        <v>394</v>
      </c>
    </row>
    <row spans="1:6" r="26">
      <c t="s" s="4" r="A26">
        <v>265</v>
      </c>
    </row>
    <row spans="1:6" r="27">
      <c t="s" s="3" r="A27">
        <v>262</v>
      </c>
    </row>
    <row spans="1:6" r="28">
      <c t="s" s="4" r="A28">
        <v>383</v>
      </c>
      <c t="n" s="7" r="B28">
        <v>6000</v>
      </c>
    </row>
    <row spans="1:6" r="29">
      <c t="s" s="4" r="A29">
        <v>392</v>
      </c>
      <c t="n" s="7" r="B29">
        <v>102000</v>
      </c>
      <c t="n" s="7" r="D29">
        <v>98000</v>
      </c>
      <c t="n" s="7" r="E29">
        <v>109000</v>
      </c>
    </row>
    <row spans="1:6" r="30">
      <c t="s" s="4" r="A30">
        <v>395</v>
      </c>
      <c t="s" s="4" r="B30">
        <v>396</v>
      </c>
      <c t="s" s="4" r="C30">
        <v>396</v>
      </c>
    </row>
    <row spans="1:6" r="31">
      <c t="s" s="4" r="A31">
        <v>397</v>
      </c>
      <c t="s" s="4" r="B31">
        <v>394</v>
      </c>
      <c t="s" s="4" r="C31">
        <v>394</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98</v>
      </c>
      <c t="s" s="2" r="B1">
        <v>370</v>
      </c>
    </row>
    <row spans="1:2" r="2">
      <c t="s" s="4" r="A2">
        <v>261</v>
      </c>
    </row>
    <row spans="1:2" r="3">
      <c t="s" s="3" r="A3">
        <v>262</v>
      </c>
    </row>
    <row spans="1:2" r="4">
      <c t="n" s="6" r="A4">
        <v>2016</v>
      </c>
      <c t="n" s="7" r="B4">
        <v>85</v>
      </c>
    </row>
    <row spans="1:2" r="5">
      <c t="n" s="6" r="A5">
        <v>2017</v>
      </c>
      <c t="n" s="6" r="B5">
        <v>75</v>
      </c>
    </row>
    <row spans="1:2" r="6">
      <c t="n" s="6" r="A6">
        <v>2018</v>
      </c>
      <c t="n" s="6" r="B6">
        <v>38</v>
      </c>
    </row>
    <row spans="1:2" r="7">
      <c t="s" s="4" r="A7">
        <v>399</v>
      </c>
      <c t="n" s="6" r="B7">
        <v>198</v>
      </c>
    </row>
    <row spans="1:2" r="8">
      <c t="s" s="4" r="A8">
        <v>265</v>
      </c>
    </row>
    <row spans="1:2" r="9">
      <c t="s" s="3" r="A9">
        <v>262</v>
      </c>
    </row>
    <row spans="1:2" r="10">
      <c t="n" s="6" r="A10">
        <v>2016</v>
      </c>
      <c t="n" s="6" r="B10">
        <v>68</v>
      </c>
    </row>
    <row spans="1:2" r="11">
      <c t="n" s="6" r="A11">
        <v>2017</v>
      </c>
      <c t="n" s="6" r="B11">
        <v>36</v>
      </c>
    </row>
    <row spans="1:2" r="12">
      <c t="n" s="6" r="A12">
        <v>2018</v>
      </c>
      <c t="n" s="6" r="B12">
        <v>9</v>
      </c>
    </row>
    <row spans="1:2" r="13">
      <c t="s" s="4" r="A13">
        <v>399</v>
      </c>
      <c t="n" s="7" r="B13">
        <v>1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00</v>
      </c>
      <c t="s" s="2" r="B1">
        <v>352</v>
      </c>
      <c t="s" s="2" r="C1">
        <v>1</v>
      </c>
    </row>
    <row spans="1:10" r="2">
      <c t="s" s="2" r="B2">
        <v>401</v>
      </c>
      <c t="s" s="2" r="C2">
        <v>26</v>
      </c>
      <c t="s" s="2" r="D2">
        <v>27</v>
      </c>
      <c t="s" s="2" r="E2">
        <v>75</v>
      </c>
      <c t="s" s="2" r="F2">
        <v>127</v>
      </c>
      <c t="s" s="2" r="G2">
        <v>302</v>
      </c>
      <c t="s" s="2" r="H2">
        <v>402</v>
      </c>
      <c t="s" s="2" r="I2">
        <v>403</v>
      </c>
      <c t="s" s="2" r="J2">
        <v>404</v>
      </c>
    </row>
    <row spans="1:10" r="3">
      <c t="s" s="3" r="A3">
        <v>193</v>
      </c>
    </row>
    <row spans="1:10" r="4">
      <c t="s" s="4" r="A4">
        <v>405</v>
      </c>
      <c t="n" s="6" r="B4">
        <v>4166667</v>
      </c>
      <c t="n" s="6" r="F4">
        <v>5263158</v>
      </c>
      <c t="n" s="6" r="G4">
        <v>18664078</v>
      </c>
    </row>
    <row spans="1:10" r="5">
      <c t="s" s="4" r="A5">
        <v>406</v>
      </c>
      <c t="n" s="9" r="F5">
        <v>0.095</v>
      </c>
      <c t="n" s="9" r="G5">
        <v>0.097</v>
      </c>
    </row>
    <row spans="1:10" r="6">
      <c t="s" s="4" r="A6">
        <v>129</v>
      </c>
      <c t="n" s="7" r="D6">
        <v>20000</v>
      </c>
      <c t="n" s="7" r="E6">
        <v>20000</v>
      </c>
      <c t="n" s="7" r="F6">
        <v>40000</v>
      </c>
    </row>
    <row spans="1:10" r="7">
      <c t="s" s="4" r="A7">
        <v>407</v>
      </c>
      <c t="n" s="7" r="B7">
        <v>146667</v>
      </c>
      <c t="n" s="7" r="C7">
        <v>1158000</v>
      </c>
      <c t="n" s="7" r="D7">
        <v>230000</v>
      </c>
      <c t="n" s="6" r="E7">
        <v>178000</v>
      </c>
      <c t="n" s="7" r="F7">
        <v>760</v>
      </c>
      <c t="n" s="7" r="G7">
        <v>1810416</v>
      </c>
    </row>
    <row spans="1:10" r="8">
      <c t="s" s="4" r="A8">
        <v>408</v>
      </c>
      <c t="n" s="6" r="B8">
        <v>1833334</v>
      </c>
      <c t="n" s="6" r="F8">
        <v>2105263</v>
      </c>
      <c t="n" s="6" r="G8">
        <v>9332039</v>
      </c>
    </row>
    <row spans="1:10" r="9">
      <c t="s" s="4" r="A9">
        <v>409</v>
      </c>
      <c t="n" s="10" r="C9">
        <v>0.17</v>
      </c>
      <c t="n" s="9" r="F9">
        <v>0.095</v>
      </c>
      <c t="n" s="9" r="G9">
        <v>0.139</v>
      </c>
      <c t="n" s="10" r="H9">
        <v>0.17</v>
      </c>
    </row>
    <row spans="1:10" r="10">
      <c t="s" s="4" r="A10">
        <v>410</v>
      </c>
      <c t="n" s="11" r="C10">
        <v>0.17</v>
      </c>
    </row>
    <row spans="1:10" r="11">
      <c t="s" s="4" r="A11">
        <v>411</v>
      </c>
      <c t="n" s="10" r="C11">
        <v>0.2</v>
      </c>
    </row>
    <row spans="1:10" r="12">
      <c t="s" s="4" r="A12">
        <v>412</v>
      </c>
      <c t="n" s="7" r="C12">
        <v>1000000</v>
      </c>
      <c t="n" s="7" r="F12">
        <v>200</v>
      </c>
    </row>
    <row spans="1:10" r="13">
      <c t="s" s="4" r="A13">
        <v>413</v>
      </c>
      <c t="s" s="4" r="G13">
        <v>414</v>
      </c>
    </row>
    <row spans="1:10" r="14">
      <c t="s" s="4" r="A14">
        <v>415</v>
      </c>
      <c t="s" s="4" r="C14">
        <v>46</v>
      </c>
      <c t="s" s="4" r="D14">
        <v>46</v>
      </c>
      <c t="n" s="7" r="E14">
        <v>147000</v>
      </c>
      <c t="n" s="7" r="G14">
        <v>627000</v>
      </c>
    </row>
    <row spans="1:10" r="15">
      <c t="s" s="4" r="A15">
        <v>416</v>
      </c>
      <c t="n" s="7" r="C15">
        <v>299000</v>
      </c>
    </row>
    <row spans="1:10" r="16">
      <c t="s" s="4" r="A16">
        <v>417</v>
      </c>
      <c t="s" s="4" r="C16">
        <v>418</v>
      </c>
    </row>
    <row spans="1:10" r="17">
      <c t="s" s="4" r="A17">
        <v>419</v>
      </c>
      <c t="n" s="7" r="C17">
        <v>55000</v>
      </c>
    </row>
    <row spans="1:10" r="18">
      <c t="s" s="4" r="A18">
        <v>420</v>
      </c>
      <c t="s" s="4" r="C18">
        <v>421</v>
      </c>
    </row>
    <row spans="1:10" r="19">
      <c t="s" s="3" r="A19">
        <v>422</v>
      </c>
    </row>
    <row spans="1:10" r="20">
      <c t="s" s="4" r="A20">
        <v>423</v>
      </c>
      <c t="s" s="4" r="C20">
        <v>424</v>
      </c>
    </row>
    <row spans="1:10" r="21">
      <c t="s" s="4" r="A21">
        <v>425</v>
      </c>
      <c t="n" s="6" r="C21">
        <v>190000</v>
      </c>
      <c t="s" s="4" r="D21">
        <v>46</v>
      </c>
      <c t="s" s="4" r="E21">
        <v>46</v>
      </c>
    </row>
    <row spans="1:10" r="22">
      <c t="s" s="4" r="A22">
        <v>426</v>
      </c>
    </row>
    <row spans="1:10" r="23">
      <c t="s" s="3" r="A23">
        <v>422</v>
      </c>
    </row>
    <row spans="1:10" r="24">
      <c t="s" s="4" r="A24">
        <v>427</v>
      </c>
      <c t="n" s="9" r="E24">
        <v>0.08500000000000001</v>
      </c>
      <c t="n" s="9" r="F24">
        <v>0.095</v>
      </c>
    </row>
    <row spans="1:10" r="25">
      <c t="s" s="4" r="A25">
        <v>428</v>
      </c>
      <c t="s" s="4" r="F25">
        <v>429</v>
      </c>
    </row>
    <row spans="1:10" r="26">
      <c t="s" s="4" r="A26">
        <v>358</v>
      </c>
      <c t="n" s="7" r="F26">
        <v>300</v>
      </c>
    </row>
    <row spans="1:10" r="27">
      <c t="s" s="4" r="A27">
        <v>430</v>
      </c>
      <c t="s" s="4" r="F27">
        <v>431</v>
      </c>
    </row>
    <row spans="1:10" r="28">
      <c t="s" s="4" r="A28">
        <v>432</v>
      </c>
    </row>
    <row spans="1:10" r="29">
      <c t="s" s="3" r="A29">
        <v>422</v>
      </c>
    </row>
    <row spans="1:10" r="30">
      <c t="s" s="4" r="A30">
        <v>433</v>
      </c>
      <c t="n" s="6" r="J30">
        <v>3500000</v>
      </c>
    </row>
    <row spans="1:10" r="31">
      <c t="s" s="4" r="A31">
        <v>434</v>
      </c>
      <c t="s" s="4" r="C31">
        <v>414</v>
      </c>
    </row>
    <row spans="1:10" r="32">
      <c t="s" s="4" r="A32">
        <v>435</v>
      </c>
      <c t="s" s="4" r="C32">
        <v>307</v>
      </c>
    </row>
    <row spans="1:10" r="33">
      <c t="s" s="4" r="A33">
        <v>436</v>
      </c>
    </row>
    <row spans="1:10" r="34">
      <c t="s" s="3" r="A34">
        <v>422</v>
      </c>
    </row>
    <row spans="1:10" r="35">
      <c t="s" s="4" r="A35">
        <v>433</v>
      </c>
      <c t="n" s="6" r="C35">
        <v>4500000</v>
      </c>
      <c t="n" s="6" r="I35">
        <v>2000000</v>
      </c>
    </row>
    <row spans="1:10" r="36">
      <c t="s" s="4" r="A36">
        <v>435</v>
      </c>
      <c t="s" s="4" r="C36">
        <v>307</v>
      </c>
    </row>
    <row spans="1:10" r="37">
      <c t="s" s="4" r="A37">
        <v>437</v>
      </c>
    </row>
    <row spans="1:10" r="38">
      <c t="s" s="3" r="A38">
        <v>422</v>
      </c>
    </row>
    <row spans="1:10" r="39">
      <c t="s" s="4" r="A39">
        <v>438</v>
      </c>
      <c t="s" s="4" r="C39">
        <v>439</v>
      </c>
    </row>
    <row spans="1:10" r="40">
      <c t="s" s="4" r="A40">
        <v>440</v>
      </c>
    </row>
    <row spans="1:10" r="41">
      <c t="s" s="3" r="A41">
        <v>422</v>
      </c>
    </row>
    <row spans="1:10" r="42">
      <c t="s" s="4" r="A42">
        <v>438</v>
      </c>
      <c t="s" s="4" r="C42">
        <v>439</v>
      </c>
    </row>
    <row spans="1:10" r="43">
      <c t="s" s="4" r="A43">
        <v>441</v>
      </c>
    </row>
    <row spans="1:10" r="44">
      <c t="s" s="3" r="A44">
        <v>422</v>
      </c>
    </row>
    <row spans="1:10" r="45">
      <c t="s" s="4" r="A45">
        <v>438</v>
      </c>
      <c t="s" s="4" r="C45">
        <v>322</v>
      </c>
    </row>
    <row spans="1:10" r="46">
      <c t="s" s="4" r="A46">
        <v>442</v>
      </c>
    </row>
    <row spans="1:10" r="47">
      <c t="s" s="3" r="A47">
        <v>422</v>
      </c>
    </row>
    <row spans="1:10" r="48">
      <c t="s" s="4" r="A48">
        <v>438</v>
      </c>
      <c t="s" s="4" r="C48">
        <v>322</v>
      </c>
    </row>
  </sheetData>
  <mergeCells count="2">
    <mergeCell ref="A1:A2"/>
    <mergeCell ref="C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s="1" r="A1">
        <v>443</v>
      </c>
      <c t="s" s="2" r="C1">
        <v>1</v>
      </c>
    </row>
    <row spans="1:5" r="2">
      <c t="s" s="2" r="C2">
        <v>26</v>
      </c>
      <c t="s" s="2" r="D2">
        <v>27</v>
      </c>
      <c t="s" s="2" r="E2">
        <v>75</v>
      </c>
    </row>
    <row spans="1:5" r="3">
      <c t="s" s="3" r="A3">
        <v>444</v>
      </c>
    </row>
    <row spans="1:5" r="4">
      <c t="s" s="4" r="A4">
        <v>445</v>
      </c>
      <c t="n" s="6" r="C4">
        <v>4227610</v>
      </c>
      <c t="n" s="6" r="D4">
        <v>4804444</v>
      </c>
      <c t="n" s="6" r="E4">
        <v>5509563</v>
      </c>
    </row>
    <row spans="1:5" r="5">
      <c t="s" s="4" r="A5">
        <v>446</v>
      </c>
      <c t="s" s="4" r="B5">
        <v>109</v>
      </c>
      <c t="n" s="6" r="C5">
        <v>535000</v>
      </c>
      <c t="n" s="6" r="D5">
        <v>1140000</v>
      </c>
      <c t="n" s="6" r="E5">
        <v>345000</v>
      </c>
    </row>
    <row spans="1:5" r="6">
      <c t="s" s="4" r="A6">
        <v>447</v>
      </c>
      <c t="n" s="6" r="C6">
        <v>-190000</v>
      </c>
      <c t="s" s="4" r="D6">
        <v>46</v>
      </c>
      <c t="s" s="4" r="E6">
        <v>46</v>
      </c>
    </row>
    <row spans="1:5" r="7">
      <c t="s" s="4" r="A7">
        <v>448</v>
      </c>
      <c t="n" s="6" r="C7">
        <v>-382191</v>
      </c>
      <c t="n" s="6" r="D7">
        <v>-1716834</v>
      </c>
      <c t="n" s="6" r="E7">
        <v>-1050119</v>
      </c>
    </row>
    <row spans="1:5" r="8">
      <c t="s" s="4" r="A8">
        <v>449</v>
      </c>
      <c t="n" s="6" r="C8">
        <v>4190419</v>
      </c>
      <c t="n" s="6" r="D8">
        <v>4227610</v>
      </c>
      <c t="n" s="6" r="E8">
        <v>4804444</v>
      </c>
    </row>
    <row spans="1:5" r="9">
      <c t="s" s="4" r="A9">
        <v>450</v>
      </c>
      <c t="n" s="6" r="C9">
        <v>3170424</v>
      </c>
      <c t="n" s="6" r="D9">
        <v>3169583</v>
      </c>
      <c t="n" s="6" r="E9">
        <v>3689416</v>
      </c>
    </row>
    <row spans="1:5" r="10">
      <c t="s" s="4" r="A10">
        <v>451</v>
      </c>
      <c t="s" s="4" r="B10">
        <v>118</v>
      </c>
      <c t="n" s="10" r="C10">
        <v>0.12</v>
      </c>
      <c t="n" s="10" r="D10">
        <v>0.04</v>
      </c>
      <c t="n" s="10" r="E10">
        <v>0.09</v>
      </c>
    </row>
    <row spans="1:5" r="11">
      <c t="s" s="3" r="A11">
        <v>452</v>
      </c>
    </row>
    <row spans="1:5" r="12">
      <c t="s" s="4" r="A12">
        <v>445</v>
      </c>
      <c t="n" s="12" r="C12">
        <v>0.1</v>
      </c>
      <c t="n" s="12" r="D12">
        <v>0.4</v>
      </c>
      <c t="n" s="11" r="E12">
        <v>0.45</v>
      </c>
    </row>
    <row spans="1:5" r="13">
      <c t="s" s="4" r="A13">
        <v>446</v>
      </c>
      <c t="s" s="4" r="B13">
        <v>109</v>
      </c>
      <c t="n" s="11" r="C13">
        <v>0.17</v>
      </c>
      <c t="n" s="10" r="D13">
        <v>0.08</v>
      </c>
      <c t="n" s="10" r="E13">
        <v>0.09</v>
      </c>
    </row>
    <row spans="1:5" r="14">
      <c t="s" s="4" r="A14">
        <v>447</v>
      </c>
      <c t="n" s="11" r="C14">
        <v>0.05</v>
      </c>
      <c t="s" s="4" r="D14">
        <v>46</v>
      </c>
      <c t="s" s="4" r="E14">
        <v>46</v>
      </c>
    </row>
    <row spans="1:5" r="15">
      <c t="s" s="4" r="A15">
        <v>448</v>
      </c>
      <c t="n" s="11" r="C15">
        <v>0.11</v>
      </c>
      <c t="n" s="10" r="D15">
        <v>0.92</v>
      </c>
      <c t="n" s="10" r="E15">
        <v>0.43</v>
      </c>
    </row>
    <row spans="1:5" r="16">
      <c t="s" s="4" r="A16">
        <v>449</v>
      </c>
      <c t="n" s="11" r="C16">
        <v>0.11</v>
      </c>
      <c t="n" s="12" r="D16">
        <v>0.1</v>
      </c>
      <c t="n" s="12" r="E16">
        <v>0.4</v>
      </c>
    </row>
    <row spans="1:5" r="17">
      <c t="s" s="4" r="A17">
        <v>450</v>
      </c>
      <c t="n" s="10" r="C17">
        <v>0.1</v>
      </c>
      <c t="n" s="10" r="D17">
        <v>0.11</v>
      </c>
      <c t="n" s="13" r="E17">
        <v>0.4</v>
      </c>
    </row>
    <row spans="1:5" r="18">
      <c t="n" r="A18"/>
    </row>
    <row spans="1:5" r="19">
      <c t="s" s="4" r="A19">
        <v>109</v>
      </c>
      <c t="s" s="4" r="B19">
        <v>453</v>
      </c>
    </row>
    <row spans="1:5" r="20">
      <c t="s" s="4" r="A20">
        <v>118</v>
      </c>
      <c t="s" s="4" r="B20">
        <v>454</v>
      </c>
    </row>
  </sheetData>
  <mergeCells count="5">
    <mergeCell ref="A1:B2"/>
    <mergeCell ref="C1:E1"/>
    <mergeCell ref="A18:D18"/>
    <mergeCell ref="B19:D19"/>
    <mergeCell ref="B20:D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7"/>
    <col customWidth="1" max="3" min="3" width="14"/>
    <col customWidth="1" max="4" min="4" width="14"/>
  </cols>
  <sheetData>
    <row spans="1:4" r="1">
      <c t="s" s="1" r="A1">
        <v>455</v>
      </c>
      <c t="s" s="2" r="B1">
        <v>1</v>
      </c>
    </row>
    <row spans="1:4" r="2">
      <c t="s" s="2" r="B2">
        <v>26</v>
      </c>
      <c t="s" s="2" r="C2">
        <v>27</v>
      </c>
      <c t="s" s="2" r="D2">
        <v>75</v>
      </c>
    </row>
    <row spans="1:4" r="3">
      <c t="s" s="3" r="A3">
        <v>193</v>
      </c>
    </row>
    <row spans="1:4" r="4">
      <c t="s" s="4" r="A4">
        <v>456</v>
      </c>
      <c t="s" s="4" r="B4">
        <v>457</v>
      </c>
      <c t="s" s="4" r="C4">
        <v>457</v>
      </c>
      <c t="s" s="4" r="D4">
        <v>457</v>
      </c>
    </row>
    <row spans="1:4" r="5">
      <c t="s" s="4" r="A5">
        <v>458</v>
      </c>
      <c t="s" s="4" r="B5">
        <v>459</v>
      </c>
      <c t="s" s="4" r="C5">
        <v>460</v>
      </c>
      <c t="s" s="4" r="D5">
        <v>460</v>
      </c>
    </row>
    <row spans="1:4" r="6">
      <c t="s" s="4" r="A6">
        <v>461</v>
      </c>
      <c t="s" s="4" r="B6">
        <v>462</v>
      </c>
      <c t="s" s="4" r="C6">
        <v>463</v>
      </c>
      <c t="s" s="4" r="D6">
        <v>463</v>
      </c>
    </row>
    <row spans="1:4" r="7">
      <c t="s" s="4" r="A7">
        <v>464</v>
      </c>
      <c t="s" s="4" r="B7">
        <v>465</v>
      </c>
      <c t="s" s="4" r="C7">
        <v>414</v>
      </c>
      <c t="s" s="4" r="D7">
        <v>4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s="1" r="A1">
        <v>466</v>
      </c>
      <c t="s" s="2" r="B1">
        <v>1</v>
      </c>
    </row>
    <row spans="1:5" r="2">
      <c t="s" s="2" r="B2">
        <v>26</v>
      </c>
      <c t="s" s="2" r="C2">
        <v>27</v>
      </c>
      <c t="s" s="2" r="D2">
        <v>75</v>
      </c>
      <c t="s" s="2" r="E2">
        <v>127</v>
      </c>
    </row>
    <row spans="1:5" r="3">
      <c t="s" s="3" r="A3">
        <v>467</v>
      </c>
    </row>
    <row spans="1:5" r="4">
      <c t="s" s="4" r="A4">
        <v>468</v>
      </c>
      <c t="n" s="6" r="B4">
        <v>4190419</v>
      </c>
      <c t="n" s="6" r="C4">
        <v>4227610</v>
      </c>
      <c t="n" s="6" r="D4">
        <v>4804444</v>
      </c>
      <c t="n" s="6" r="E4">
        <v>5509563</v>
      </c>
    </row>
    <row spans="1:5" r="5">
      <c t="s" s="4" r="A5">
        <v>469</v>
      </c>
      <c t="n" s="6" r="B5">
        <v>3170424</v>
      </c>
      <c t="n" s="6" r="C5">
        <v>3169583</v>
      </c>
      <c t="n" s="6" r="D5">
        <v>3689416</v>
      </c>
    </row>
    <row spans="1:5" r="6">
      <c t="s" s="4" r="A6">
        <v>470</v>
      </c>
    </row>
    <row spans="1:5" r="7">
      <c t="s" s="3" r="A7">
        <v>467</v>
      </c>
    </row>
    <row spans="1:5" r="8">
      <c t="s" s="4" r="A8">
        <v>468</v>
      </c>
      <c t="n" s="6" r="B8">
        <v>4000419</v>
      </c>
    </row>
    <row spans="1:5" r="9">
      <c t="s" s="4" r="A9">
        <v>469</v>
      </c>
      <c t="n" s="6" r="B9">
        <v>2980424</v>
      </c>
    </row>
    <row spans="1:5" r="10">
      <c t="s" s="4" r="A10">
        <v>471</v>
      </c>
      <c t="n" s="10" r="B10">
        <v>0.05</v>
      </c>
    </row>
    <row spans="1:5" r="11">
      <c t="s" s="4" r="A11">
        <v>472</v>
      </c>
      <c t="n" s="10" r="B11">
        <v>0.32</v>
      </c>
    </row>
    <row spans="1:5" r="12">
      <c t="s" s="4" r="A12">
        <v>473</v>
      </c>
    </row>
    <row spans="1:5" r="13">
      <c t="s" s="3" r="A13">
        <v>467</v>
      </c>
    </row>
    <row spans="1:5" r="14">
      <c t="s" s="4" r="A14">
        <v>474</v>
      </c>
      <c t="s" s="4" r="B14">
        <v>475</v>
      </c>
    </row>
    <row spans="1:5" r="15">
      <c t="s" s="4" r="A15">
        <v>476</v>
      </c>
      <c t="s" s="4" r="B15">
        <v>475</v>
      </c>
    </row>
    <row spans="1:5" r="16">
      <c t="s" s="4" r="A16">
        <v>477</v>
      </c>
    </row>
    <row spans="1:5" r="17">
      <c t="s" s="3" r="A17">
        <v>467</v>
      </c>
    </row>
    <row spans="1:5" r="18">
      <c t="s" s="4" r="A18">
        <v>474</v>
      </c>
      <c t="s" s="4" r="B18">
        <v>478</v>
      </c>
    </row>
    <row spans="1:5" r="19">
      <c t="s" s="4" r="A19">
        <v>476</v>
      </c>
      <c t="s" s="4" r="B19">
        <v>479</v>
      </c>
    </row>
    <row spans="1:5" r="20">
      <c t="s" s="4" r="A20">
        <v>480</v>
      </c>
    </row>
    <row spans="1:5" r="21">
      <c t="s" s="3" r="A21">
        <v>467</v>
      </c>
    </row>
    <row spans="1:5" r="22">
      <c t="s" s="4" r="A22">
        <v>468</v>
      </c>
      <c t="n" s="6" r="B22">
        <v>127500</v>
      </c>
    </row>
    <row spans="1:5" r="23">
      <c t="s" s="4" r="A23">
        <v>469</v>
      </c>
      <c t="n" s="6" r="B23">
        <v>127500</v>
      </c>
    </row>
    <row spans="1:5" r="24">
      <c t="s" s="4" r="A24">
        <v>471</v>
      </c>
      <c t="n" s="13" r="B24">
        <v>0.4</v>
      </c>
    </row>
    <row spans="1:5" r="25">
      <c t="s" s="4" r="A25">
        <v>472</v>
      </c>
      <c t="n" s="10" r="B25">
        <v>0.46</v>
      </c>
    </row>
    <row spans="1:5" r="26">
      <c t="s" s="4" r="A26">
        <v>481</v>
      </c>
    </row>
    <row spans="1:5" r="27">
      <c t="s" s="3" r="A27">
        <v>467</v>
      </c>
    </row>
    <row spans="1:5" r="28">
      <c t="s" s="4" r="A28">
        <v>474</v>
      </c>
      <c t="s" s="4" r="B28">
        <v>482</v>
      </c>
    </row>
    <row spans="1:5" r="29">
      <c t="s" s="4" r="A29">
        <v>476</v>
      </c>
      <c t="s" s="4" r="B29">
        <v>482</v>
      </c>
    </row>
    <row spans="1:5" r="30">
      <c t="s" s="4" r="A30">
        <v>483</v>
      </c>
    </row>
    <row spans="1:5" r="31">
      <c t="s" s="3" r="A31">
        <v>467</v>
      </c>
    </row>
    <row spans="1:5" r="32">
      <c t="s" s="4" r="A32">
        <v>474</v>
      </c>
      <c t="s" s="4" r="B32">
        <v>484</v>
      </c>
    </row>
    <row spans="1:5" r="33">
      <c t="s" s="4" r="A33">
        <v>476</v>
      </c>
      <c t="s" s="4" r="B33">
        <v>484</v>
      </c>
    </row>
    <row spans="1:5" r="34">
      <c t="s" s="4" r="A34">
        <v>485</v>
      </c>
    </row>
    <row spans="1:5" r="35">
      <c t="s" s="3" r="A35">
        <v>467</v>
      </c>
    </row>
    <row spans="1:5" r="36">
      <c t="s" s="4" r="A36">
        <v>468</v>
      </c>
      <c t="n" s="6" r="B36">
        <v>25000</v>
      </c>
    </row>
    <row spans="1:5" r="37">
      <c t="s" s="4" r="A37">
        <v>469</v>
      </c>
      <c t="n" s="6" r="B37">
        <v>25000</v>
      </c>
    </row>
    <row spans="1:5" r="38">
      <c t="s" s="4" r="A38">
        <v>471</v>
      </c>
      <c t="n" s="10" r="B38">
        <v>0.49</v>
      </c>
    </row>
    <row spans="1:5" r="39">
      <c t="s" s="4" r="A39">
        <v>486</v>
      </c>
    </row>
    <row spans="1:5" r="40">
      <c t="s" s="3" r="A40">
        <v>467</v>
      </c>
    </row>
    <row spans="1:5" r="41">
      <c t="s" s="4" r="A41">
        <v>474</v>
      </c>
      <c t="s" s="4" r="B41">
        <v>487</v>
      </c>
    </row>
    <row spans="1:5" r="42">
      <c t="s" s="4" r="A42">
        <v>476</v>
      </c>
      <c t="s" s="4" r="B42">
        <v>487</v>
      </c>
    </row>
    <row spans="1:5" r="43">
      <c t="s" s="4" r="A43">
        <v>488</v>
      </c>
    </row>
    <row spans="1:5" r="44">
      <c t="s" s="3" r="A44">
        <v>467</v>
      </c>
    </row>
    <row spans="1:5" r="45">
      <c t="s" s="4" r="A45">
        <v>468</v>
      </c>
      <c t="n" s="6" r="B45">
        <v>37500</v>
      </c>
    </row>
    <row spans="1:5" r="46">
      <c t="s" s="4" r="A46">
        <v>469</v>
      </c>
      <c t="n" s="6" r="B46">
        <v>37500</v>
      </c>
    </row>
    <row spans="1:5" r="47">
      <c t="s" s="4" r="A47">
        <v>471</v>
      </c>
      <c t="n" s="10" r="B47">
        <v>0.75</v>
      </c>
    </row>
    <row spans="1:5" r="48">
      <c t="s" s="4" r="A48">
        <v>472</v>
      </c>
      <c t="n" s="10" r="B48">
        <v>0.78</v>
      </c>
    </row>
    <row spans="1:5" r="49">
      <c t="s" s="4" r="A49">
        <v>489</v>
      </c>
    </row>
    <row spans="1:5" r="50">
      <c t="s" s="3" r="A50">
        <v>467</v>
      </c>
    </row>
    <row spans="1:5" r="51">
      <c t="s" s="4" r="A51">
        <v>474</v>
      </c>
      <c t="s" s="4" r="B51">
        <v>490</v>
      </c>
    </row>
    <row spans="1:5" r="52">
      <c t="s" s="4" r="A52">
        <v>476</v>
      </c>
      <c t="s" s="4" r="B52">
        <v>491</v>
      </c>
    </row>
    <row spans="1:5" r="53">
      <c t="s" s="4" r="A53">
        <v>492</v>
      </c>
    </row>
    <row spans="1:5" r="54">
      <c t="s" s="3" r="A54">
        <v>467</v>
      </c>
    </row>
    <row spans="1:5" r="55">
      <c t="s" s="4" r="A55">
        <v>474</v>
      </c>
      <c t="s" s="4" r="B55">
        <v>493</v>
      </c>
    </row>
    <row spans="1:5" r="56">
      <c t="s" s="4" r="A56">
        <v>476</v>
      </c>
      <c t="s" s="4" r="B56">
        <v>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16"/>
  </cols>
  <sheetData>
    <row spans="1:2" r="1">
      <c t="s" s="1" r="A1">
        <v>494</v>
      </c>
      <c t="s" s="2" r="B1">
        <v>1</v>
      </c>
    </row>
    <row spans="1:2" r="2">
      <c t="s" s="2" r="B2">
        <v>26</v>
      </c>
    </row>
    <row spans="1:2" r="3">
      <c t="s" s="4" r="A3">
        <v>495</v>
      </c>
    </row>
    <row spans="1:2" r="4">
      <c t="s" s="3" r="A4">
        <v>496</v>
      </c>
    </row>
    <row spans="1:2" r="5">
      <c t="s" s="4" r="A5">
        <v>497</v>
      </c>
      <c t="s" s="4" r="B5">
        <v>498</v>
      </c>
    </row>
    <row spans="1:2" r="6">
      <c t="s" s="4" r="A6">
        <v>499</v>
      </c>
    </row>
    <row spans="1:2" r="7">
      <c t="s" s="3" r="A7">
        <v>496</v>
      </c>
    </row>
    <row spans="1:2" r="8">
      <c t="s" s="4" r="A8">
        <v>497</v>
      </c>
      <c t="s" s="4" r="B8">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50"/>
    <col customWidth="1" max="3" min="3" width="9"/>
    <col customWidth="1" max="4" min="4" width="23"/>
    <col customWidth="1" max="5" min="5" width="36"/>
    <col customWidth="1" max="6" min="6" width="29"/>
  </cols>
  <sheetData>
    <row spans="1:6" r="1">
      <c t="s" s="1" r="A1">
        <v>99</v>
      </c>
      <c t="s" s="2" r="C1">
        <v>100</v>
      </c>
      <c t="s" s="2" r="D1">
        <v>101</v>
      </c>
      <c t="s" s="2" r="E1">
        <v>102</v>
      </c>
      <c t="s" s="2" r="F1">
        <v>103</v>
      </c>
    </row>
    <row spans="1:6" r="2">
      <c t="s" s="4" r="A2">
        <v>104</v>
      </c>
      <c t="n" s="7" r="C2">
        <v>-274</v>
      </c>
      <c t="n" s="7" r="D2">
        <v>16939</v>
      </c>
      <c t="n" s="7" r="E2">
        <v>24695</v>
      </c>
      <c t="n" s="7" r="F2">
        <v>-41908</v>
      </c>
    </row>
    <row spans="1:6" r="3">
      <c t="s" s="4" r="A3">
        <v>105</v>
      </c>
      <c t="n" s="6" r="D3">
        <v>74916</v>
      </c>
    </row>
    <row spans="1:6" r="4">
      <c t="s" s="3" r="A4">
        <v>106</v>
      </c>
    </row>
    <row spans="1:6" r="5">
      <c t="s" s="4" r="A5">
        <v>107</v>
      </c>
      <c t="n" s="6" r="C5">
        <v>-1012</v>
      </c>
      <c t="s" s="4" r="D5">
        <v>46</v>
      </c>
      <c t="s" s="4" r="E5">
        <v>46</v>
      </c>
      <c t="n" s="7" r="F5">
        <v>-1012</v>
      </c>
    </row>
    <row spans="1:6" r="6">
      <c t="s" s="4" r="A6">
        <v>108</v>
      </c>
      <c t="s" s="4" r="B6">
        <v>109</v>
      </c>
      <c t="n" s="7" r="C6">
        <v>325</v>
      </c>
      <c t="n" s="7" r="D6">
        <v>1615</v>
      </c>
      <c t="n" s="7" r="E6">
        <v>-1290</v>
      </c>
      <c t="s" s="4" r="F6">
        <v>46</v>
      </c>
    </row>
    <row spans="1:6" r="7">
      <c t="s" s="4" r="A7">
        <v>110</v>
      </c>
      <c t="s" s="4" r="B7">
        <v>109</v>
      </c>
      <c t="n" s="6" r="D7">
        <v>5882</v>
      </c>
    </row>
    <row spans="1:6" r="8">
      <c t="s" s="4" r="A8">
        <v>111</v>
      </c>
      <c t="s" s="4" r="C8">
        <v>46</v>
      </c>
    </row>
    <row spans="1:6" r="9">
      <c t="s" s="4" r="A9">
        <v>112</v>
      </c>
      <c t="n" s="7" r="C9">
        <v>50</v>
      </c>
      <c t="s" s="4" r="D9">
        <v>46</v>
      </c>
      <c t="n" s="6" r="E9">
        <v>50</v>
      </c>
      <c t="s" s="4" r="F9">
        <v>46</v>
      </c>
    </row>
    <row spans="1:6" r="10">
      <c t="s" s="4" r="A10">
        <v>113</v>
      </c>
      <c t="s" s="4" r="D10">
        <v>46</v>
      </c>
    </row>
    <row spans="1:6" r="11">
      <c t="s" s="4" r="A11">
        <v>114</v>
      </c>
      <c t="n" s="6" r="C11">
        <v>27</v>
      </c>
      <c t="s" s="4" r="D11">
        <v>46</v>
      </c>
      <c t="n" s="6" r="E11">
        <v>27</v>
      </c>
      <c t="s" s="4" r="F11">
        <v>46</v>
      </c>
    </row>
    <row spans="1:6" r="12">
      <c t="s" s="4" r="A12">
        <v>115</v>
      </c>
      <c t="n" s="6" r="C12">
        <v>12</v>
      </c>
      <c t="s" s="4" r="D12">
        <v>46</v>
      </c>
      <c t="n" s="6" r="E12">
        <v>12</v>
      </c>
      <c t="s" s="4" r="F12">
        <v>46</v>
      </c>
    </row>
    <row spans="1:6" r="13">
      <c t="s" s="4" r="A13">
        <v>116</v>
      </c>
      <c t="n" s="6" r="C13">
        <v>-872</v>
      </c>
      <c t="n" s="7" r="D13">
        <v>18554</v>
      </c>
      <c t="n" s="7" r="E13">
        <v>23494</v>
      </c>
      <c t="n" s="7" r="F13">
        <v>-42920</v>
      </c>
    </row>
    <row spans="1:6" r="14">
      <c t="s" s="4" r="A14">
        <v>117</v>
      </c>
      <c t="n" s="6" r="D14">
        <v>80798</v>
      </c>
    </row>
    <row spans="1:6" r="15">
      <c t="s" s="3" r="A15">
        <v>106</v>
      </c>
    </row>
    <row spans="1:6" r="16">
      <c t="s" s="4" r="A16">
        <v>107</v>
      </c>
      <c t="n" s="6" r="C16">
        <v>658</v>
      </c>
      <c t="s" s="4" r="D16">
        <v>46</v>
      </c>
      <c t="s" s="4" r="E16">
        <v>46</v>
      </c>
      <c t="n" s="7" r="F16">
        <v>658</v>
      </c>
    </row>
    <row spans="1:6" r="17">
      <c t="s" s="4" r="A17">
        <v>108</v>
      </c>
      <c t="s" s="4" r="B17">
        <v>118</v>
      </c>
      <c t="n" s="6" r="C17">
        <v>230</v>
      </c>
      <c t="n" s="7" r="D17">
        <v>1221</v>
      </c>
      <c t="n" s="7" r="E17">
        <v>-991</v>
      </c>
      <c t="s" s="4" r="F17">
        <v>46</v>
      </c>
    </row>
    <row spans="1:6" r="18">
      <c t="s" s="4" r="A18">
        <v>110</v>
      </c>
      <c t="s" s="4" r="B18">
        <v>118</v>
      </c>
      <c t="n" s="6" r="D18">
        <v>4386</v>
      </c>
    </row>
    <row spans="1:6" r="19">
      <c t="s" s="4" r="A19">
        <v>119</v>
      </c>
      <c t="n" s="7" r="C19">
        <v>330</v>
      </c>
      <c t="s" s="4" r="D19">
        <v>46</v>
      </c>
      <c t="n" s="6" r="E19">
        <v>330</v>
      </c>
      <c t="s" s="4" r="F19">
        <v>46</v>
      </c>
    </row>
    <row spans="1:6" r="20">
      <c t="s" s="4" r="A20">
        <v>111</v>
      </c>
      <c t="s" s="4" r="C20">
        <v>46</v>
      </c>
    </row>
    <row spans="1:6" r="21">
      <c t="s" s="4" r="A21">
        <v>114</v>
      </c>
      <c t="n" s="7" r="C21">
        <v>285</v>
      </c>
    </row>
    <row spans="1:6" r="22">
      <c t="s" s="4" r="A22">
        <v>115</v>
      </c>
      <c t="n" s="6" r="C22">
        <v>41</v>
      </c>
      <c t="s" s="4" r="D22">
        <v>46</v>
      </c>
      <c t="n" s="6" r="E22">
        <v>41</v>
      </c>
      <c t="s" s="4" r="F22">
        <v>46</v>
      </c>
    </row>
    <row spans="1:6" r="23">
      <c t="s" s="4" r="A23">
        <v>120</v>
      </c>
      <c t="n" s="7" r="C23">
        <v>387</v>
      </c>
      <c t="n" s="7" r="D23">
        <v>19775</v>
      </c>
      <c t="n" s="7" r="E23">
        <v>22874</v>
      </c>
      <c t="n" s="7" r="F23">
        <v>-42262</v>
      </c>
    </row>
    <row spans="1:6" r="24">
      <c t="s" s="4" r="A24">
        <v>121</v>
      </c>
      <c t="n" s="6" r="C24">
        <v>85184782</v>
      </c>
      <c t="n" s="6" r="D24">
        <v>85184</v>
      </c>
    </row>
    <row spans="1:6" r="25">
      <c t="s" s="3" r="A25">
        <v>106</v>
      </c>
    </row>
    <row spans="1:6" r="26">
      <c t="s" s="4" r="A26">
        <v>107</v>
      </c>
      <c t="n" s="7" r="C26">
        <v>2118</v>
      </c>
      <c t="s" s="4" r="D26">
        <v>46</v>
      </c>
      <c t="s" s="4" r="E26">
        <v>46</v>
      </c>
      <c t="n" s="7" r="F26">
        <v>2118</v>
      </c>
    </row>
    <row spans="1:6" r="27">
      <c t="s" s="4" r="A27">
        <v>108</v>
      </c>
      <c t="n" s="6" r="C27">
        <v>1148</v>
      </c>
      <c t="n" s="7" r="D27">
        <v>2015</v>
      </c>
      <c t="n" s="7" r="E27">
        <v>-867</v>
      </c>
      <c t="s" s="4" r="F27">
        <v>46</v>
      </c>
    </row>
    <row spans="1:6" r="28">
      <c t="s" s="4" r="A28">
        <v>110</v>
      </c>
      <c t="n" s="6" r="D28">
        <v>7833</v>
      </c>
    </row>
    <row spans="1:6" r="29">
      <c t="s" s="4" r="A29">
        <v>122</v>
      </c>
      <c t="n" s="7" r="C29">
        <v>10</v>
      </c>
      <c t="n" s="7" r="D29">
        <v>47</v>
      </c>
      <c t="n" s="6" r="E29">
        <v>-37</v>
      </c>
      <c t="s" s="4" r="F29">
        <v>46</v>
      </c>
    </row>
    <row spans="1:6" r="30">
      <c t="s" s="4" r="A30">
        <v>111</v>
      </c>
      <c t="n" s="6" r="C30">
        <v>190000</v>
      </c>
      <c t="n" s="6" r="D30">
        <v>190</v>
      </c>
    </row>
    <row spans="1:6" r="31">
      <c t="s" s="4" r="A31">
        <v>114</v>
      </c>
      <c t="s" s="4" r="C31">
        <v>46</v>
      </c>
    </row>
    <row spans="1:6" r="32">
      <c t="s" s="4" r="A32">
        <v>115</v>
      </c>
      <c t="n" s="7" r="C32">
        <v>36</v>
      </c>
      <c t="s" s="4" r="D32">
        <v>46</v>
      </c>
      <c t="n" s="6" r="E32">
        <v>36</v>
      </c>
      <c t="s" s="4" r="F32">
        <v>46</v>
      </c>
    </row>
    <row spans="1:6" r="33">
      <c t="s" s="4" r="A33">
        <v>123</v>
      </c>
      <c t="n" s="7" r="C33">
        <v>3699</v>
      </c>
      <c t="n" s="7" r="D33">
        <v>21837</v>
      </c>
      <c t="n" s="7" r="E33">
        <v>22006</v>
      </c>
      <c t="n" s="7" r="F33">
        <v>-40144</v>
      </c>
    </row>
    <row spans="1:6" r="34">
      <c t="s" s="4" r="A34">
        <v>124</v>
      </c>
      <c t="n" s="6" r="C34">
        <v>93207243</v>
      </c>
      <c t="n" s="6" r="D34">
        <v>93207</v>
      </c>
    </row>
    <row spans="1:6" r="35">
      <c t="n" r="A35"/>
    </row>
    <row spans="1:6" r="36">
      <c t="s" s="4" r="A36">
        <v>109</v>
      </c>
      <c t="s" s="4" r="B36">
        <v>125</v>
      </c>
    </row>
    <row spans="1:6" r="37">
      <c t="s" s="4" r="A37">
        <v>118</v>
      </c>
      <c t="s" s="4" r="B37">
        <v>125</v>
      </c>
    </row>
  </sheetData>
  <mergeCells count="4">
    <mergeCell ref="A1:B1"/>
    <mergeCell ref="A35:E35"/>
    <mergeCell ref="B36:E36"/>
    <mergeCell ref="B37:E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6</v>
      </c>
      <c t="s" s="2" r="C1">
        <v>27</v>
      </c>
    </row>
    <row spans="1:3" r="2">
      <c t="s" s="3" r="A2">
        <v>196</v>
      </c>
    </row>
    <row spans="1:3" r="3">
      <c t="s" s="4" r="A3">
        <v>502</v>
      </c>
      <c t="n" s="7" r="B3">
        <v>10004</v>
      </c>
      <c t="n" s="7" r="C3">
        <v>10525</v>
      </c>
    </row>
    <row spans="1:3" r="4">
      <c t="s" s="4" r="A4">
        <v>503</v>
      </c>
      <c t="n" s="6" r="B4">
        <v>183</v>
      </c>
      <c t="n" s="6" r="C4">
        <v>154</v>
      </c>
    </row>
    <row spans="1:3" r="5">
      <c t="s" s="4" r="A5">
        <v>504</v>
      </c>
      <c t="n" s="6" r="B5">
        <v>10187</v>
      </c>
      <c t="n" s="6" r="C5">
        <v>10679</v>
      </c>
    </row>
    <row spans="1:3" r="6">
      <c t="s" s="4" r="A6">
        <v>505</v>
      </c>
      <c t="n" s="7" r="B6">
        <v>-10187</v>
      </c>
      <c t="n" s="7" r="C6">
        <v>-10679</v>
      </c>
    </row>
    <row spans="1:3" r="7">
      <c t="s" s="4" r="A7">
        <v>506</v>
      </c>
      <c t="s" s="4" r="B7">
        <v>46</v>
      </c>
      <c t="s" s="4" r="C7">
        <v>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7</v>
      </c>
      <c t="s" s="2" r="B1">
        <v>1</v>
      </c>
    </row>
    <row spans="1:4" r="2">
      <c t="s" s="2" r="B2">
        <v>26</v>
      </c>
      <c t="s" s="2" r="C2">
        <v>27</v>
      </c>
      <c t="s" s="2" r="D2">
        <v>75</v>
      </c>
    </row>
    <row spans="1:4" r="3">
      <c t="s" s="3" r="A3">
        <v>196</v>
      </c>
    </row>
    <row spans="1:4" r="4">
      <c t="s" s="4" r="A4">
        <v>508</v>
      </c>
      <c t="n" s="7" r="B4">
        <v>-461</v>
      </c>
      <c t="n" s="7" r="C4">
        <v>-238</v>
      </c>
    </row>
    <row spans="1:4" r="5">
      <c t="s" s="4" r="A5">
        <v>509</v>
      </c>
      <c t="n" s="6" r="B5">
        <v>2579</v>
      </c>
      <c t="n" s="6" r="C5">
        <v>896</v>
      </c>
    </row>
    <row spans="1:4" r="6">
      <c t="s" s="4" r="A6">
        <v>90</v>
      </c>
      <c t="n" s="7" r="B6">
        <v>2118</v>
      </c>
      <c t="n" s="7" r="C6">
        <v>658</v>
      </c>
      <c t="n" s="7" r="D6">
        <v>-10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10</v>
      </c>
      <c t="s" s="2" r="C1">
        <v>1</v>
      </c>
    </row>
    <row spans="1:4" r="2">
      <c t="s" s="2" r="C2">
        <v>26</v>
      </c>
      <c t="s" s="2" r="D2">
        <v>27</v>
      </c>
    </row>
    <row spans="1:4" r="3">
      <c t="s" s="3" r="A3">
        <v>196</v>
      </c>
    </row>
    <row spans="1:4" r="4">
      <c t="s" s="4" r="A4">
        <v>509</v>
      </c>
      <c t="n" s="7" r="C4">
        <v>38926</v>
      </c>
      <c t="n" s="7" r="D4">
        <v>41684</v>
      </c>
    </row>
    <row spans="1:4" r="5">
      <c t="s" s="4" r="A5">
        <v>508</v>
      </c>
      <c t="s" s="4" r="B5">
        <v>109</v>
      </c>
      <c t="n" s="6" r="C5">
        <v>1218</v>
      </c>
      <c t="n" s="6" r="D5">
        <v>757</v>
      </c>
    </row>
    <row spans="1:4" r="6">
      <c t="s" s="4" r="A6">
        <v>511</v>
      </c>
      <c t="n" s="7" r="C6">
        <v>40144</v>
      </c>
      <c t="n" s="7" r="D6">
        <v>42441</v>
      </c>
    </row>
    <row spans="1:4" r="7">
      <c t="s" s="4" r="A7">
        <v>512</v>
      </c>
      <c t="s" s="4" r="C7">
        <v>513</v>
      </c>
    </row>
    <row spans="1:4" r="8">
      <c t="n" r="A8"/>
    </row>
    <row spans="1:4" r="9">
      <c t="s" s="4" r="A9">
        <v>109</v>
      </c>
      <c t="s" s="4" r="B9">
        <v>514</v>
      </c>
    </row>
  </sheetData>
  <mergeCells count="3">
    <mergeCell ref="A1:B2"/>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15</v>
      </c>
      <c t="s" s="2" r="B1">
        <v>370</v>
      </c>
    </row>
    <row spans="1:2" r="2">
      <c t="s" s="3" r="A2">
        <v>199</v>
      </c>
    </row>
    <row spans="1:2" r="3">
      <c t="s" s="4" r="A3">
        <v>516</v>
      </c>
      <c t="n" s="7" r="B3">
        <v>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7</v>
      </c>
      <c t="s" s="2" r="B1">
        <v>1</v>
      </c>
    </row>
    <row spans="1:3" r="2">
      <c t="s" s="2" r="B2">
        <v>26</v>
      </c>
      <c t="s" s="2" r="C2">
        <v>27</v>
      </c>
    </row>
    <row spans="1:3" r="3">
      <c t="s" s="3" r="A3">
        <v>518</v>
      </c>
    </row>
    <row spans="1:3" r="4">
      <c t="s" s="4" r="A4">
        <v>519</v>
      </c>
      <c t="n" s="7" r="B4">
        <v>60</v>
      </c>
      <c t="n" s="7" r="C4">
        <v>60</v>
      </c>
    </row>
    <row spans="1:3" r="5">
      <c t="s" s="4" r="A5">
        <v>520</v>
      </c>
      <c t="n" s="6" r="B5">
        <v>25</v>
      </c>
      <c t="s" s="4" r="C5">
        <v>46</v>
      </c>
    </row>
    <row spans="1:3" r="6">
      <c t="s" s="4" r="A6">
        <v>521</v>
      </c>
      <c t="n" s="6" r="B6">
        <v>85</v>
      </c>
      <c t="n" s="7" r="C6">
        <v>60</v>
      </c>
    </row>
    <row spans="1:3" r="7">
      <c t="s" s="3" r="A7">
        <v>522</v>
      </c>
    </row>
    <row spans="1:3" r="8">
      <c t="s" s="4" r="A8">
        <v>523</v>
      </c>
      <c t="n" s="6" r="B8">
        <v>12</v>
      </c>
      <c t="n" s="6" r="C8">
        <v>27</v>
      </c>
    </row>
    <row spans="1:3" r="9">
      <c t="s" s="4" r="A9">
        <v>524</v>
      </c>
      <c t="n" s="6" r="B9">
        <v>57</v>
      </c>
      <c t="n" s="6" r="C9">
        <v>72</v>
      </c>
    </row>
    <row spans="1:3" r="10">
      <c t="s" s="4" r="A10">
        <v>525</v>
      </c>
      <c t="n" s="6" r="B10">
        <v>9</v>
      </c>
      <c t="n" s="6" r="C10">
        <v>11</v>
      </c>
    </row>
    <row spans="1:3" r="11">
      <c t="s" s="4" r="A11">
        <v>526</v>
      </c>
      <c t="n" s="7" r="B11">
        <v>78</v>
      </c>
      <c t="n" s="7" r="C11">
        <v>1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6</v>
      </c>
      <c t="s" s="2" r="C1">
        <v>27</v>
      </c>
    </row>
    <row spans="1:3" r="2">
      <c t="s" s="3" r="A2">
        <v>528</v>
      </c>
    </row>
    <row spans="1:3" r="3">
      <c t="s" s="4" r="A3">
        <v>529</v>
      </c>
      <c t="n" s="7" r="B3">
        <v>75</v>
      </c>
      <c t="n" s="7" r="C3">
        <v>43</v>
      </c>
    </row>
    <row spans="1:3" r="4">
      <c t="s" s="4" r="A4">
        <v>524</v>
      </c>
      <c t="n" s="6" r="B4">
        <v>112</v>
      </c>
      <c t="n" s="6" r="C4">
        <v>115</v>
      </c>
    </row>
    <row spans="1:3" r="5">
      <c t="s" s="4" r="A5">
        <v>530</v>
      </c>
      <c t="n" s="6" r="B5">
        <v>76</v>
      </c>
      <c t="n" s="6" r="C5">
        <v>71</v>
      </c>
    </row>
    <row spans="1:3" r="6">
      <c t="s" s="4" r="A6">
        <v>531</v>
      </c>
      <c t="n" s="6" r="B6">
        <v>113</v>
      </c>
      <c t="n" s="6" r="C6">
        <v>91</v>
      </c>
    </row>
    <row spans="1:3" r="7">
      <c t="s" s="4" r="A7">
        <v>532</v>
      </c>
      <c t="n" s="6" r="B7">
        <v>21</v>
      </c>
      <c t="n" s="6" r="C7">
        <v>93</v>
      </c>
    </row>
    <row spans="1:3" r="8">
      <c t="s" s="4" r="A8">
        <v>533</v>
      </c>
      <c t="n" s="6" r="B8">
        <v>44</v>
      </c>
      <c t="n" s="6" r="C8">
        <v>44</v>
      </c>
    </row>
    <row spans="1:3" r="9">
      <c t="s" s="4" r="A9">
        <v>534</v>
      </c>
      <c t="n" s="7" r="B9">
        <v>441</v>
      </c>
      <c t="n" s="7" r="C9">
        <v>4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6</v>
      </c>
      <c t="s" s="2" r="C1">
        <v>27</v>
      </c>
    </row>
    <row spans="1:3" r="2">
      <c t="s" s="3" r="A2">
        <v>355</v>
      </c>
    </row>
    <row spans="1:3" r="3">
      <c t="s" s="4" r="A3">
        <v>44</v>
      </c>
      <c t="n" s="7" r="B3">
        <v>149</v>
      </c>
      <c t="n" s="7" r="C3">
        <v>183</v>
      </c>
    </row>
    <row spans="1:3" r="4">
      <c t="s" s="4" r="A4">
        <v>536</v>
      </c>
    </row>
    <row spans="1:3" r="5">
      <c t="s" s="3" r="A5">
        <v>355</v>
      </c>
    </row>
    <row spans="1:3" r="6">
      <c t="s" s="4" r="A6">
        <v>537</v>
      </c>
      <c t="s" s="4" r="B6">
        <v>538</v>
      </c>
    </row>
    <row spans="1:3" r="7">
      <c t="s" s="4" r="A7">
        <v>44</v>
      </c>
      <c t="n" s="7" r="B7">
        <v>149</v>
      </c>
      <c t="n" s="7" r="C7">
        <v>1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9</v>
      </c>
      <c t="s" s="2" r="B1">
        <v>1</v>
      </c>
    </row>
    <row spans="1:4" r="2">
      <c t="s" s="2" r="B2">
        <v>26</v>
      </c>
      <c t="s" s="2" r="C2">
        <v>27</v>
      </c>
      <c t="s" s="2" r="D2">
        <v>75</v>
      </c>
    </row>
    <row spans="1:4" r="3">
      <c t="s" s="3" r="A3">
        <v>540</v>
      </c>
    </row>
    <row spans="1:4" r="4">
      <c t="s" s="4" r="A4">
        <v>541</v>
      </c>
      <c t="n" s="7" r="B4">
        <v>2263</v>
      </c>
      <c t="n" s="7" r="C4">
        <v>1635</v>
      </c>
      <c t="n" s="7" r="D4">
        <v>994</v>
      </c>
    </row>
    <row spans="1:4" r="5">
      <c t="s" s="4" r="A5">
        <v>542</v>
      </c>
      <c t="n" s="6" r="B5">
        <v>504</v>
      </c>
      <c t="n" s="6" r="C5">
        <v>479</v>
      </c>
      <c t="n" s="6" r="D5">
        <v>503</v>
      </c>
    </row>
    <row spans="1:4" r="6">
      <c t="s" s="4" r="A6">
        <v>543</v>
      </c>
      <c t="n" s="6" r="B6">
        <v>306</v>
      </c>
      <c t="n" s="6" r="C6">
        <v>278</v>
      </c>
      <c t="n" s="6" r="D6">
        <v>312</v>
      </c>
    </row>
    <row spans="1:4" r="7">
      <c t="s" s="4" r="A7">
        <v>134</v>
      </c>
      <c t="n" s="6" r="B7">
        <v>1</v>
      </c>
      <c t="n" s="6" r="C7">
        <v>2</v>
      </c>
      <c t="n" s="6" r="D7">
        <v>3</v>
      </c>
    </row>
    <row spans="1:4" r="8">
      <c t="s" s="4" r="A8">
        <v>544</v>
      </c>
      <c t="n" s="6" r="B8">
        <v>808</v>
      </c>
      <c t="n" s="6" r="C8">
        <v>751</v>
      </c>
      <c t="n" s="6" r="D8">
        <v>667</v>
      </c>
    </row>
    <row spans="1:4" r="9">
      <c t="s" s="4" r="A9">
        <v>83</v>
      </c>
      <c t="n" s="7" r="B9">
        <v>3882</v>
      </c>
      <c t="n" s="7" r="C9">
        <v>3145</v>
      </c>
      <c t="n" s="7" r="D9">
        <v>24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6</v>
      </c>
      <c t="s" s="2" r="C2">
        <v>27</v>
      </c>
      <c t="s" s="2" r="D2">
        <v>75</v>
      </c>
    </row>
    <row spans="1:4" r="3">
      <c t="s" s="3" r="A3">
        <v>546</v>
      </c>
    </row>
    <row spans="1:4" r="4">
      <c t="s" s="4" r="A4">
        <v>547</v>
      </c>
      <c t="s" s="4" r="B4">
        <v>46</v>
      </c>
      <c t="n" s="7" r="C4">
        <v>27</v>
      </c>
      <c t="s" s="4" r="D4">
        <v>46</v>
      </c>
    </row>
    <row spans="1:4" r="5">
      <c t="s" s="4" r="A5">
        <v>525</v>
      </c>
      <c t="n" s="7" r="B5">
        <v>2</v>
      </c>
      <c t="n" s="6" r="C5">
        <v>2</v>
      </c>
      <c t="n" s="7" r="D5">
        <v>3</v>
      </c>
    </row>
    <row spans="1:4" r="6">
      <c t="s" s="4" r="A6">
        <v>548</v>
      </c>
      <c t="n" s="7" r="B6">
        <v>2</v>
      </c>
      <c t="n" s="6" r="C6">
        <v>29</v>
      </c>
      <c t="n" s="6" r="D6">
        <v>3</v>
      </c>
    </row>
    <row spans="1:4" r="7">
      <c t="s" s="3" r="A7">
        <v>549</v>
      </c>
    </row>
    <row spans="1:4" r="8">
      <c t="s" s="4" r="A8">
        <v>550</v>
      </c>
      <c t="s" s="4" r="B8">
        <v>46</v>
      </c>
      <c t="n" s="6" r="C8">
        <v>11</v>
      </c>
      <c t="n" s="6" r="D8">
        <v>6</v>
      </c>
    </row>
    <row spans="1:4" r="9">
      <c t="s" s="4" r="A9">
        <v>551</v>
      </c>
      <c t="n" s="7" r="B9">
        <v>19</v>
      </c>
      <c t="n" s="7" r="C9">
        <v>28</v>
      </c>
      <c t="n" s="6" r="D9">
        <v>35</v>
      </c>
    </row>
    <row spans="1:4" r="10">
      <c t="s" s="4" r="A10">
        <v>547</v>
      </c>
      <c t="n" s="7" r="B10">
        <v>60</v>
      </c>
      <c t="s" s="4" r="C10">
        <v>46</v>
      </c>
      <c t="n" s="6" r="D10">
        <v>108</v>
      </c>
    </row>
    <row spans="1:4" r="11">
      <c t="s" s="4" r="A11">
        <v>114</v>
      </c>
      <c t="s" s="4" r="B11">
        <v>46</v>
      </c>
      <c t="n" s="7" r="C11">
        <v>285</v>
      </c>
      <c t="n" s="6" r="D11">
        <v>27</v>
      </c>
    </row>
    <row spans="1:4" r="12">
      <c t="s" s="4" r="A12">
        <v>552</v>
      </c>
      <c t="s" s="4" r="B12">
        <v>46</v>
      </c>
      <c t="s" s="4" r="C12">
        <v>46</v>
      </c>
      <c t="n" s="6" r="D12">
        <v>45</v>
      </c>
    </row>
    <row spans="1:4" r="13">
      <c t="s" s="4" r="A13">
        <v>525</v>
      </c>
      <c t="n" s="7" r="B13">
        <v>67</v>
      </c>
      <c t="n" s="7" r="C13">
        <v>70</v>
      </c>
      <c t="n" s="6" r="D13">
        <v>60</v>
      </c>
    </row>
    <row spans="1:4" r="14">
      <c t="s" s="4" r="A14">
        <v>553</v>
      </c>
      <c t="n" s="6" r="B14">
        <v>146</v>
      </c>
      <c t="n" s="6" r="C14">
        <v>394</v>
      </c>
      <c t="n" s="6" r="D14">
        <v>281</v>
      </c>
    </row>
    <row spans="1:4" r="15">
      <c t="s" s="4" r="A15">
        <v>554</v>
      </c>
      <c t="n" s="7" r="B15">
        <v>-144</v>
      </c>
      <c t="n" s="7" r="C15">
        <v>-365</v>
      </c>
      <c t="n" s="7" r="D15">
        <v>-2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555</v>
      </c>
      <c t="s" s="2" r="B1">
        <v>1</v>
      </c>
    </row>
    <row spans="1:4" r="2">
      <c t="s" s="2" r="B2">
        <v>26</v>
      </c>
      <c t="s" s="2" r="C2">
        <v>27</v>
      </c>
      <c t="s" s="2" r="D2">
        <v>75</v>
      </c>
    </row>
    <row spans="1:4" r="3">
      <c t="s" s="3" r="A3">
        <v>205</v>
      </c>
    </row>
    <row spans="1:4" r="4">
      <c t="s" s="4" r="A4">
        <v>556</v>
      </c>
      <c t="n" s="7" r="B4">
        <v>430</v>
      </c>
      <c t="n" s="7" r="C4">
        <v>343</v>
      </c>
      <c t="n" s="7" r="D4">
        <v>379</v>
      </c>
    </row>
    <row spans="1:4" r="5">
      <c t="s" s="4" r="A5">
        <v>557</v>
      </c>
      <c t="s" s="4" r="B5">
        <v>46</v>
      </c>
      <c t="s" s="4" r="C5">
        <v>46</v>
      </c>
      <c t="n" s="7" r="D5">
        <v>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7</v>
      </c>
      <c t="s" s="2" r="C2">
        <v>75</v>
      </c>
      <c t="s" s="2" r="D2">
        <v>127</v>
      </c>
    </row>
    <row spans="1:4" r="3">
      <c t="s" s="3" r="A3">
        <v>128</v>
      </c>
    </row>
    <row spans="1:4" r="4">
      <c t="s" s="4" r="A4">
        <v>129</v>
      </c>
      <c t="n" s="7" r="B4">
        <v>20</v>
      </c>
      <c t="n" s="7" r="C4">
        <v>20</v>
      </c>
      <c t="n" s="7" r="D4">
        <v>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8</v>
      </c>
      <c t="s" s="2" r="B1">
        <v>1</v>
      </c>
    </row>
    <row spans="1:4" r="2">
      <c t="s" s="2" r="B2">
        <v>26</v>
      </c>
      <c t="s" s="2" r="C2">
        <v>27</v>
      </c>
      <c t="s" s="2" r="D2">
        <v>75</v>
      </c>
    </row>
    <row spans="1:4" r="3">
      <c t="s" s="3" r="A3">
        <v>559</v>
      </c>
    </row>
    <row spans="1:4" r="4">
      <c t="s" s="4" r="A4">
        <v>560</v>
      </c>
      <c t="n" s="7" r="B4">
        <v>9128</v>
      </c>
      <c t="n" s="7" r="C4">
        <v>6644</v>
      </c>
      <c t="n" s="7" r="D4">
        <v>4258</v>
      </c>
    </row>
    <row spans="1:4" r="5">
      <c t="s" s="4" r="A5">
        <v>561</v>
      </c>
    </row>
    <row spans="1:4" r="6">
      <c t="s" s="3" r="A6">
        <v>559</v>
      </c>
    </row>
    <row spans="1:4" r="7">
      <c t="s" s="4" r="A7">
        <v>560</v>
      </c>
      <c t="n" s="6" r="B7">
        <v>2646</v>
      </c>
      <c t="n" s="6" r="C7">
        <v>1720</v>
      </c>
      <c t="n" s="6" r="D7">
        <v>1043</v>
      </c>
    </row>
    <row spans="1:4" r="8">
      <c t="s" s="4" r="A8">
        <v>562</v>
      </c>
    </row>
    <row spans="1:4" r="9">
      <c t="s" s="3" r="A9">
        <v>559</v>
      </c>
    </row>
    <row spans="1:4" r="10">
      <c t="s" s="4" r="A10">
        <v>560</v>
      </c>
      <c t="n" s="6" r="B10">
        <v>424</v>
      </c>
      <c t="n" s="6" r="C10">
        <v>442</v>
      </c>
      <c t="n" s="6" r="D10">
        <v>232</v>
      </c>
    </row>
    <row spans="1:4" r="11">
      <c t="s" s="4" r="A11">
        <v>563</v>
      </c>
    </row>
    <row spans="1:4" r="12">
      <c t="s" s="3" r="A12">
        <v>559</v>
      </c>
    </row>
    <row spans="1:4" r="13">
      <c t="s" s="4" r="A13">
        <v>560</v>
      </c>
      <c t="n" s="6" r="B13">
        <v>403</v>
      </c>
      <c t="n" s="6" r="C13">
        <v>399</v>
      </c>
      <c t="n" s="7" r="D13">
        <v>248</v>
      </c>
    </row>
    <row spans="1:4" r="14">
      <c t="s" s="4" r="A14">
        <v>564</v>
      </c>
    </row>
    <row spans="1:4" r="15">
      <c t="s" s="3" r="A15">
        <v>559</v>
      </c>
    </row>
    <row spans="1:4" r="16">
      <c t="s" s="4" r="A16">
        <v>560</v>
      </c>
      <c t="n" s="7" r="B16">
        <v>200</v>
      </c>
      <c t="n" s="6" r="C16">
        <v>241</v>
      </c>
      <c t="s" s="4" r="D16">
        <v>46</v>
      </c>
    </row>
    <row spans="1:4" r="17">
      <c t="s" s="4" r="A17">
        <v>565</v>
      </c>
    </row>
    <row spans="1:4" r="18">
      <c t="s" s="3" r="A18">
        <v>559</v>
      </c>
    </row>
    <row spans="1:4" r="19">
      <c t="s" s="4" r="A19">
        <v>560</v>
      </c>
      <c t="s" s="4" r="B19">
        <v>46</v>
      </c>
      <c t="n" s="6" r="C19">
        <v>221</v>
      </c>
      <c t="n" s="7" r="D19">
        <v>61</v>
      </c>
    </row>
    <row spans="1:4" r="20">
      <c t="s" s="4" r="A20">
        <v>566</v>
      </c>
    </row>
    <row spans="1:4" r="21">
      <c t="s" s="3" r="A21">
        <v>559</v>
      </c>
    </row>
    <row spans="1:4" r="22">
      <c t="s" s="4" r="A22">
        <v>560</v>
      </c>
      <c t="n" s="7" r="B22">
        <v>230</v>
      </c>
      <c t="n" s="6" r="C22">
        <v>146</v>
      </c>
    </row>
    <row spans="1:4" r="23">
      <c t="s" s="4" r="A23">
        <v>567</v>
      </c>
    </row>
    <row spans="1:4" r="24">
      <c t="s" s="3" r="A24">
        <v>559</v>
      </c>
    </row>
    <row spans="1:4" r="25">
      <c t="s" s="4" r="A25">
        <v>560</v>
      </c>
      <c t="n" s="6" r="B25">
        <v>1000</v>
      </c>
      <c t="n" s="6" r="C25">
        <v>1384</v>
      </c>
      <c t="n" s="6" r="D25">
        <v>995</v>
      </c>
    </row>
    <row spans="1:4" r="26">
      <c t="s" s="4" r="A26">
        <v>568</v>
      </c>
    </row>
    <row spans="1:4" r="27">
      <c t="s" s="3" r="A27">
        <v>559</v>
      </c>
    </row>
    <row spans="1:4" r="28">
      <c t="s" s="4" r="A28">
        <v>560</v>
      </c>
      <c t="n" s="6" r="B28">
        <v>2824</v>
      </c>
      <c t="n" s="6" r="C28">
        <v>1420</v>
      </c>
      <c t="n" s="6" r="D28">
        <v>688</v>
      </c>
    </row>
    <row spans="1:4" r="29">
      <c t="s" s="4" r="A29">
        <v>569</v>
      </c>
    </row>
    <row spans="1:4" r="30">
      <c t="s" s="3" r="A30">
        <v>559</v>
      </c>
    </row>
    <row spans="1:4" r="31">
      <c t="s" s="4" r="A31">
        <v>560</v>
      </c>
      <c t="n" s="6" r="B31">
        <v>598</v>
      </c>
      <c t="n" s="6" r="C31">
        <v>80</v>
      </c>
      <c t="n" s="6" r="D31">
        <v>194</v>
      </c>
    </row>
    <row spans="1:4" r="32">
      <c t="s" s="4" r="A32">
        <v>570</v>
      </c>
    </row>
    <row spans="1:4" r="33">
      <c t="s" s="3" r="A33">
        <v>559</v>
      </c>
    </row>
    <row spans="1:4" r="34">
      <c t="s" s="4" r="A34">
        <v>560</v>
      </c>
      <c t="n" s="6" r="B34">
        <v>437</v>
      </c>
      <c t="n" s="6" r="C34">
        <v>200</v>
      </c>
      <c t="n" s="6" r="D34">
        <v>553</v>
      </c>
    </row>
    <row spans="1:4" r="35">
      <c t="s" s="4" r="A35">
        <v>495</v>
      </c>
    </row>
    <row spans="1:4" r="36">
      <c t="s" s="3" r="A36">
        <v>559</v>
      </c>
    </row>
    <row spans="1:4" r="37">
      <c t="s" s="4" r="A37">
        <v>560</v>
      </c>
      <c t="n" s="6" r="B37">
        <v>165</v>
      </c>
      <c t="n" s="6" r="C37">
        <v>210</v>
      </c>
      <c t="n" s="6" r="D37">
        <v>180</v>
      </c>
    </row>
    <row spans="1:4" r="38">
      <c t="s" s="4" r="A38">
        <v>571</v>
      </c>
    </row>
    <row spans="1:4" r="39">
      <c t="s" s="3" r="A39">
        <v>559</v>
      </c>
    </row>
    <row spans="1:4" r="40">
      <c t="s" s="4" r="A40">
        <v>560</v>
      </c>
      <c t="n" s="7" r="B40">
        <v>201</v>
      </c>
      <c t="n" s="7" r="C40">
        <v>181</v>
      </c>
      <c t="n" s="7" r="D40">
        <v>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6</v>
      </c>
      <c t="s" s="2" r="C1">
        <v>27</v>
      </c>
    </row>
    <row spans="1:3" r="2">
      <c t="s" s="3" r="A2">
        <v>559</v>
      </c>
    </row>
    <row spans="1:3" r="3">
      <c t="s" s="4" r="A3">
        <v>573</v>
      </c>
      <c t="n" s="7" r="B3">
        <v>538</v>
      </c>
      <c t="n" s="7" r="C3">
        <v>542</v>
      </c>
    </row>
    <row spans="1:3" r="4">
      <c t="s" s="4" r="A4">
        <v>495</v>
      </c>
    </row>
    <row spans="1:3" r="5">
      <c t="s" s="3" r="A5">
        <v>559</v>
      </c>
    </row>
    <row spans="1:3" r="6">
      <c t="s" s="4" r="A6">
        <v>573</v>
      </c>
      <c t="n" s="6" r="B6">
        <v>526</v>
      </c>
      <c t="n" s="6" r="C6">
        <v>530</v>
      </c>
    </row>
    <row spans="1:3" r="7">
      <c t="s" s="4" r="A7">
        <v>574</v>
      </c>
    </row>
    <row spans="1:3" r="8">
      <c t="s" s="3" r="A8">
        <v>559</v>
      </c>
    </row>
    <row spans="1:3" r="9">
      <c t="s" s="4" r="A9">
        <v>573</v>
      </c>
      <c t="n" s="7" r="B9">
        <v>12</v>
      </c>
      <c t="n" s="7" r="C9">
        <v>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6</v>
      </c>
      <c t="s" s="2" r="C2">
        <v>27</v>
      </c>
      <c t="s" s="2" r="D2">
        <v>75</v>
      </c>
    </row>
    <row spans="1:4" r="3">
      <c t="s" s="3" r="A3">
        <v>131</v>
      </c>
    </row>
    <row spans="1:4" r="4">
      <c t="s" s="4" r="A4">
        <v>132</v>
      </c>
      <c t="n" s="7" r="B4">
        <v>2118000</v>
      </c>
      <c t="n" s="7" r="C4">
        <v>658000</v>
      </c>
      <c t="n" s="7" r="D4">
        <v>-1012000</v>
      </c>
    </row>
    <row spans="1:4" r="5">
      <c t="s" s="3" r="A5">
        <v>133</v>
      </c>
    </row>
    <row spans="1:4" r="6">
      <c t="s" s="4" r="A6">
        <v>134</v>
      </c>
      <c t="n" s="7" r="B6">
        <v>6000</v>
      </c>
      <c t="n" s="7" r="C6">
        <v>13000</v>
      </c>
      <c t="n" s="6" r="D6">
        <v>17000</v>
      </c>
    </row>
    <row spans="1:4" r="7">
      <c t="s" s="4" r="A7">
        <v>135</v>
      </c>
      <c t="s" s="4" r="B7">
        <v>46</v>
      </c>
      <c t="s" s="4" r="C7">
        <v>46</v>
      </c>
      <c t="n" s="6" r="D7">
        <v>65000</v>
      </c>
    </row>
    <row spans="1:4" r="8">
      <c t="s" s="4" r="A8">
        <v>136</v>
      </c>
      <c t="s" s="4" r="B8">
        <v>46</v>
      </c>
      <c t="s" s="4" r="C8">
        <v>46</v>
      </c>
      <c t="n" s="6" r="D8">
        <v>45000</v>
      </c>
    </row>
    <row spans="1:4" r="9">
      <c t="s" s="4" r="A9">
        <v>114</v>
      </c>
      <c t="s" s="4" r="B9">
        <v>46</v>
      </c>
      <c t="n" s="7" r="C9">
        <v>285000</v>
      </c>
      <c t="n" s="6" r="D9">
        <v>27000</v>
      </c>
    </row>
    <row spans="1:4" r="10">
      <c t="s" s="4" r="A10">
        <v>137</v>
      </c>
      <c t="s" s="4" r="B10">
        <v>46</v>
      </c>
      <c t="n" s="6" r="C10">
        <v>-5000</v>
      </c>
      <c t="n" s="6" r="D10">
        <v>1000</v>
      </c>
    </row>
    <row spans="1:4" r="11">
      <c t="s" s="4" r="A11">
        <v>138</v>
      </c>
      <c t="n" s="7" r="B11">
        <v>36000</v>
      </c>
      <c t="n" s="6" r="C11">
        <v>41000</v>
      </c>
      <c t="n" s="6" r="D11">
        <v>12000</v>
      </c>
    </row>
    <row spans="1:4" r="12">
      <c t="s" s="3" r="A12">
        <v>139</v>
      </c>
    </row>
    <row spans="1:4" r="13">
      <c t="s" s="4" r="A13">
        <v>140</v>
      </c>
      <c t="n" s="6" r="B13">
        <v>-482000</v>
      </c>
      <c t="n" s="6" r="C13">
        <v>112000</v>
      </c>
      <c t="n" s="6" r="D13">
        <v>86000</v>
      </c>
    </row>
    <row spans="1:4" r="14">
      <c t="s" s="4" r="A14">
        <v>141</v>
      </c>
      <c t="n" s="6" r="B14">
        <v>32000</v>
      </c>
      <c t="n" s="6" r="C14">
        <v>10000</v>
      </c>
      <c t="n" s="6" r="D14">
        <v>39000</v>
      </c>
    </row>
    <row spans="1:4" r="15">
      <c t="s" s="4" r="A15">
        <v>142</v>
      </c>
      <c t="n" s="6" r="B15">
        <v>534000</v>
      </c>
      <c t="n" s="6" r="C15">
        <v>-101000</v>
      </c>
      <c t="n" s="6" r="D15">
        <v>-179000</v>
      </c>
    </row>
    <row spans="1:4" r="16">
      <c t="s" s="4" r="A16">
        <v>143</v>
      </c>
      <c t="n" s="6" r="B16">
        <v>-254000</v>
      </c>
      <c t="n" s="6" r="C16">
        <v>540000</v>
      </c>
      <c t="n" s="6" r="D16">
        <v>-26000</v>
      </c>
    </row>
    <row spans="1:4" r="17">
      <c t="s" s="4" r="A17">
        <v>144</v>
      </c>
      <c t="n" s="6" r="B17">
        <v>-16000</v>
      </c>
      <c t="n" s="6" r="C17">
        <v>-21000</v>
      </c>
      <c t="n" s="6" r="D17">
        <v>8000</v>
      </c>
    </row>
    <row spans="1:4" r="18">
      <c t="s" s="4" r="A18">
        <v>145</v>
      </c>
      <c t="n" s="6" r="B18">
        <v>-454000</v>
      </c>
      <c t="n" s="6" r="C18">
        <v>-100000</v>
      </c>
      <c t="n" s="6" r="D18">
        <v>-92000</v>
      </c>
    </row>
    <row spans="1:4" r="19">
      <c t="s" s="4" r="A19">
        <v>146</v>
      </c>
      <c t="n" s="6" r="B19">
        <v>1520000</v>
      </c>
      <c t="n" s="6" r="C19">
        <v>1432000</v>
      </c>
      <c t="n" s="6" r="D19">
        <v>-1009000</v>
      </c>
    </row>
    <row spans="1:4" r="20">
      <c t="s" s="3" r="A20">
        <v>147</v>
      </c>
    </row>
    <row spans="1:4" r="21">
      <c t="s" s="4" r="A21">
        <v>148</v>
      </c>
      <c t="n" s="6" r="B21">
        <v>-15000</v>
      </c>
      <c t="n" s="6" r="C21">
        <v>-9000</v>
      </c>
      <c t="n" s="6" r="D21">
        <v>-5000</v>
      </c>
    </row>
    <row spans="1:4" r="22">
      <c t="s" s="4" r="A22">
        <v>149</v>
      </c>
      <c t="n" s="6" r="B22">
        <v>12000</v>
      </c>
      <c t="n" s="6" r="C22">
        <v>8000</v>
      </c>
      <c t="n" s="6" r="D22">
        <v>34000</v>
      </c>
    </row>
    <row spans="1:4" r="23">
      <c t="s" s="4" r="A23">
        <v>150</v>
      </c>
      <c t="n" s="6" r="B23">
        <v>-25000</v>
      </c>
      <c t="n" s="6" r="C23">
        <v>-10000</v>
      </c>
      <c t="n" s="6" r="D23">
        <v>-4000</v>
      </c>
    </row>
    <row spans="1:4" r="24">
      <c t="s" s="4" r="A24">
        <v>151</v>
      </c>
      <c t="n" s="6" r="B24">
        <v>-28000</v>
      </c>
      <c t="n" s="6" r="C24">
        <v>-11000</v>
      </c>
      <c t="n" s="6" r="D24">
        <v>25000</v>
      </c>
    </row>
    <row spans="1:4" r="25">
      <c t="s" s="3" r="A25">
        <v>152</v>
      </c>
    </row>
    <row spans="1:4" r="26">
      <c t="s" s="4" r="A26">
        <v>153</v>
      </c>
      <c t="n" s="6" r="B26">
        <v>1158000</v>
      </c>
      <c t="n" s="7" r="C26">
        <v>230000</v>
      </c>
      <c t="n" s="7" r="D26">
        <v>178000</v>
      </c>
    </row>
    <row spans="1:4" r="27">
      <c t="s" s="4" r="A27">
        <v>154</v>
      </c>
      <c t="n" s="7" r="B27">
        <v>-34000</v>
      </c>
      <c t="s" s="4" r="C27">
        <v>46</v>
      </c>
      <c t="s" s="4" r="D27">
        <v>46</v>
      </c>
    </row>
    <row spans="1:4" r="28">
      <c t="s" s="4" r="A28">
        <v>155</v>
      </c>
      <c t="s" s="4" r="B28">
        <v>46</v>
      </c>
      <c t="n" s="7" r="C28">
        <v>-200000</v>
      </c>
      <c t="n" s="7" r="D28">
        <v>-169000</v>
      </c>
    </row>
    <row spans="1:4" r="29">
      <c t="s" s="4" r="A29">
        <v>156</v>
      </c>
      <c t="n" s="7" r="B29">
        <v>-170000</v>
      </c>
      <c t="n" s="6" r="C29">
        <v>-354000</v>
      </c>
      <c t="s" s="4" r="D29">
        <v>46</v>
      </c>
    </row>
    <row spans="1:4" r="30">
      <c t="s" s="4" r="A30">
        <v>157</v>
      </c>
      <c t="n" s="7" r="B30">
        <v>-208000</v>
      </c>
      <c t="n" s="7" r="C30">
        <v>-182000</v>
      </c>
      <c t="n" s="7" r="D30">
        <v>-183000</v>
      </c>
    </row>
    <row spans="1:4" r="31">
      <c t="s" s="4" r="A31">
        <v>158</v>
      </c>
      <c t="s" s="4" r="B31">
        <v>46</v>
      </c>
      <c t="s" s="4" r="C31">
        <v>46</v>
      </c>
      <c t="n" s="6" r="D31">
        <v>-82000</v>
      </c>
    </row>
    <row spans="1:4" r="32">
      <c t="s" s="4" r="A32">
        <v>159</v>
      </c>
      <c t="n" s="7" r="B32">
        <v>746000</v>
      </c>
      <c t="n" s="7" r="C32">
        <v>-506000</v>
      </c>
      <c t="n" s="6" r="D32">
        <v>-256000</v>
      </c>
    </row>
    <row spans="1:4" r="33">
      <c t="s" s="4" r="A33">
        <v>160</v>
      </c>
      <c t="n" s="6" r="B33">
        <v>2238000</v>
      </c>
      <c t="n" s="6" r="C33">
        <v>915000</v>
      </c>
      <c t="n" s="6" r="D33">
        <v>-1240000</v>
      </c>
    </row>
    <row spans="1:4" r="34">
      <c t="s" s="4" r="A34">
        <v>161</v>
      </c>
      <c t="n" s="6" r="B34">
        <v>1067000</v>
      </c>
      <c t="n" s="6" r="C34">
        <v>152000</v>
      </c>
      <c t="n" s="6" r="D34">
        <v>1392000</v>
      </c>
    </row>
    <row spans="1:4" r="35">
      <c t="s" s="4" r="A35">
        <v>162</v>
      </c>
      <c t="n" s="7" r="B35">
        <v>3305000</v>
      </c>
      <c t="n" s="7" r="C35">
        <v>1067000</v>
      </c>
      <c t="n" s="6" r="D35">
        <v>152000</v>
      </c>
    </row>
    <row spans="1:4" r="36">
      <c t="s" s="3" r="A36">
        <v>163</v>
      </c>
    </row>
    <row spans="1:4" r="37">
      <c t="s" s="4" r="A37">
        <v>164</v>
      </c>
      <c t="s" s="4" r="B37">
        <v>46</v>
      </c>
      <c t="s" s="4" r="C37">
        <v>46</v>
      </c>
      <c t="n" s="7" r="D37">
        <v>147000</v>
      </c>
    </row>
    <row spans="1:4" r="38">
      <c t="s" s="4" r="A38">
        <v>119</v>
      </c>
      <c t="s" s="4" r="B38">
        <v>46</v>
      </c>
      <c t="n" s="7" r="C38">
        <v>330000</v>
      </c>
      <c t="s" s="4" r="D38">
        <v>46</v>
      </c>
    </row>
    <row spans="1:4" r="39">
      <c t="s" s="4" r="A39">
        <v>165</v>
      </c>
      <c t="s" s="4" r="B39">
        <v>46</v>
      </c>
      <c t="s" s="4" r="C39">
        <v>46</v>
      </c>
      <c t="n" s="7" r="D39">
        <v>50000</v>
      </c>
    </row>
    <row spans="1:4" r="40">
      <c t="s" s="3" r="A40">
        <v>166</v>
      </c>
    </row>
    <row spans="1:4" r="41">
      <c t="s" s="4" r="A41">
        <v>167</v>
      </c>
      <c t="n" s="7" r="B41">
        <v>19000</v>
      </c>
      <c t="n" s="7" r="C41">
        <v>39000</v>
      </c>
      <c t="n" s="7" r="D41">
        <v>4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8</v>
      </c>
      <c t="s" s="2" r="B1">
        <v>1</v>
      </c>
    </row>
    <row spans="1:2" r="2">
      <c t="s" s="2" r="B2">
        <v>26</v>
      </c>
    </row>
    <row spans="1:2" r="3">
      <c t="s" s="3" r="A3">
        <v>169</v>
      </c>
    </row>
    <row spans="1:2" r="4">
      <c t="s" s="4" r="A4">
        <v>168</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1</v>
      </c>
      <c t="s" s="2" r="B1">
        <v>1</v>
      </c>
    </row>
    <row spans="1:2" r="2">
      <c t="s" s="2" r="B2">
        <v>26</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STATEMENTS OF CHANGES IN SHAREH</vt:lpstr>
      <vt:lpstr>STATEMENTS OF CHANGES IN SHARE6</vt:lpstr>
      <vt:lpstr>CONSOLIDATED STATEMENTS OF CASH</vt:lpstr>
      <vt:lpstr>GENERAL</vt:lpstr>
      <vt:lpstr>SIGNIFICANT ACCOUNTING POLICIES</vt:lpstr>
      <vt:lpstr>INVENTORIES</vt:lpstr>
      <vt:lpstr>OTHER LONG-TERM RECEIVABLES AND</vt:lpstr>
      <vt:lpstr>PROPERTY AND EQUIPMENT</vt:lpstr>
      <vt:lpstr>ACCRUED SEVERANCE PAY, NET</vt:lpstr>
      <vt:lpstr>LONG-TERM LOANS</vt:lpstr>
      <vt:lpstr>OTHER LONG-TERMS LIABILITIES</vt:lpstr>
      <vt:lpstr>SHAREHOLDER' EQUITY</vt:lpstr>
      <vt:lpstr>TAXES ON INCOME</vt:lpstr>
      <vt:lpstr>LIABILITIES SECURED BY PLEDGES </vt:lpstr>
      <vt:lpstr>SUPPLEMENTARY INFORMATION</vt:lpstr>
      <vt:lpstr>RELATED PARTIES</vt:lpstr>
      <vt:lpstr>GEOGRAPHICAL SEGMENTS</vt:lpstr>
      <vt:lpstr>SIGNIFICANT ACCOUNTING POLICI22</vt:lpstr>
      <vt:lpstr>SIGNIFICANT ACCOUNTING POLICI23</vt:lpstr>
      <vt:lpstr>INVENTORIES (Tables)</vt:lpstr>
      <vt:lpstr>OTHER LONG-TERM RECEIVABLES A25</vt:lpstr>
      <vt:lpstr>PROPERTY AND EQUIPMENT (Tables)</vt:lpstr>
      <vt:lpstr>LONG-TERM LOANS (Tables)</vt:lpstr>
      <vt:lpstr>OTHER LONG-TERMS LIABILITIES (T</vt:lpstr>
      <vt:lpstr>SHAREHOLDER' EQUITY (Tables)</vt:lpstr>
      <vt:lpstr>TAXES ON INCOME (Tables)</vt:lpstr>
      <vt:lpstr>SUPPLEMENTARY INFORMATION (Tabl</vt:lpstr>
      <vt:lpstr>RELATED PARTIES (Tables)</vt:lpstr>
      <vt:lpstr>GEOGRAPHICAL SEGMENTS (Tables)</vt:lpstr>
      <vt:lpstr>GENERAL (Details)</vt:lpstr>
      <vt:lpstr>SIGNIFICANT ACCOUNTING POLICI35</vt:lpstr>
      <vt:lpstr>SIGNIFICANT ACCOUNTING POLICI36</vt:lpstr>
      <vt:lpstr>INVENTORIES (Details)</vt:lpstr>
      <vt:lpstr>OTHER LONG-TERM RECEIVABLES A38</vt:lpstr>
      <vt:lpstr>PROPERTY AND EQUIPMENT (Details</vt:lpstr>
      <vt:lpstr>LONG-TERM LOANS (Schedule of Lo</vt:lpstr>
      <vt:lpstr>LONG-TERM LOANS (Narrative) (De</vt:lpstr>
      <vt:lpstr>LONG-TERM LOANS (Schedule of Fu</vt:lpstr>
      <vt:lpstr>OTHER LONG-TERMS LIABILITIES (N</vt:lpstr>
      <vt:lpstr>OTHER LONG-TERMS LIABILITIES (S</vt:lpstr>
      <vt:lpstr>SHAREHOLDER' EQUITY (Narrative)</vt:lpstr>
      <vt:lpstr>SHAREHOLDER' EQUITY (Schedule o</vt:lpstr>
      <vt:lpstr>SHAREHOLDER' EQUITY (Schedule47</vt:lpstr>
      <vt:lpstr>SHAREHOLDER' EQUITY (Schedule48</vt:lpstr>
      <vt:lpstr>TAXES ON INCOME (Narrative) (De</vt:lpstr>
      <vt:lpstr>TAXES ON INCOME (Schedule of De</vt:lpstr>
      <vt:lpstr>TAXES ON INCOME (Schedule of Ne</vt:lpstr>
      <vt:lpstr>TAXES ON INCOME (Schedule of 52</vt:lpstr>
      <vt:lpstr>LIABILITIES SECURED BY PLEDGE53</vt:lpstr>
      <vt:lpstr>SUPPLEMENTARY INFORMATION (Sche</vt:lpstr>
      <vt:lpstr>SUPPLEMENTARY INFORMATION (Sc55</vt:lpstr>
      <vt:lpstr>SUPPLEMENTARY INFORMATION (Sc56</vt:lpstr>
      <vt:lpstr>SUPPLEMENTARY INFORMATION (Sc57</vt:lpstr>
      <vt:lpstr>SUPPLEMENTARY INFORMATION (Sc58</vt:lpstr>
      <vt:lpstr>RELATED PARTIES (Details)</vt:lpstr>
      <vt:lpstr>GEOGRAPHICAL SEGMENTS (Schedule</vt:lpstr>
      <vt:lpstr>GEOGRAPHICAL SEGMENTS (Schedu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26:40Z</dcterms:created>
  <dcterms:modified xmlns:dcterms="http://purl.org/dc/terms/" xmlns:xsi="http://www.w3.org/2001/XMLSchema-instance" xsi:type="dcterms:W3CDTF">2016-03-29T16:26:40Z</dcterms:modified>
  <dc:title xmlns:dc="http://purl.org/dc/elements/1.1/">Untitled</dc:title>
  <dc:description xmlns:dc="http://purl.org/dc/elements/1.1/"/>
  <dc:subject xmlns:dc="http://purl.org/dc/elements/1.1/"/>
  <cp:keywords/>
  <cp:category/>
</cp:coreProperties>
</file>